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S OF CASH" sheetId="6" r:id="rId6"/>
    <s:sheet name="Basis of Presentation and Summa" sheetId="7" r:id="rId7"/>
    <s:sheet name="Earnings Per Share EPS" sheetId="8" r:id="rId8"/>
    <s:sheet name="Segment Disclosure" sheetId="9" r:id="rId9"/>
    <s:sheet name="Marketable Securities" sheetId="10" r:id="rId10"/>
    <s:sheet name="Business Combination" sheetId="11" r:id="rId11"/>
    <s:sheet name="Sale of Theatre Rigging Manufac" sheetId="12" r:id="rId12"/>
    <s:sheet name="Goodwill" sheetId="13" r:id="rId13"/>
    <s:sheet name="Inventories" sheetId="14" r:id="rId14"/>
    <s:sheet name="Receivables" sheetId="15" r:id="rId15"/>
    <s:sheet name="Commitments and Contingencies" sheetId="16" r:id="rId16"/>
    <s:sheet name="Income Taxes" sheetId="17" r:id="rId17"/>
    <s:sheet name="Fair Value Measurement" sheetId="18" r:id="rId18"/>
    <s:sheet name="Derivative Financial Instrument" sheetId="19" r:id="rId19"/>
    <s:sheet name="Basis of Presentation and Sum20" sheetId="20" r:id="rId20"/>
    <s:sheet name="Earnings Per Share EPS (Tables)" sheetId="21" r:id="rId21"/>
    <s:sheet name="Segment Disclosure (Tables)" sheetId="22" r:id="rId22"/>
    <s:sheet name="Marketable Securities (Tables)" sheetId="23" r:id="rId23"/>
    <s:sheet name="Business Combination (Tables)" sheetId="24" r:id="rId24"/>
    <s:sheet name="Goodwill (Tables)" sheetId="25" r:id="rId25"/>
    <s:sheet name="Inventories (Tables)" sheetId="26" r:id="rId26"/>
    <s:sheet name="Commitments and Contingencies (" sheetId="27" r:id="rId27"/>
    <s:sheet name="Fair Value Measurement (Tables)" sheetId="28" r:id="rId28"/>
    <s:sheet name="Derivative Financial Instrume29" sheetId="29" r:id="rId29"/>
    <s:sheet name="Earnings Per Share EPS - Reconc" sheetId="30" r:id="rId30"/>
    <s:sheet name="Earnings Per Share EPS - Antidi" sheetId="31" r:id="rId31"/>
    <s:sheet name="Segment Disclosure - Net Income" sheetId="32" r:id="rId32"/>
    <s:sheet name="Segment Disclosure - Net Sales " sheetId="33" r:id="rId33"/>
    <s:sheet name="Marketable Securities - Availab" sheetId="34" r:id="rId34"/>
    <s:sheet name="Marketable Securities - Avail35" sheetId="35" r:id="rId35"/>
    <s:sheet name="Business Combination (Details)" sheetId="36" r:id="rId36"/>
    <s:sheet name="Sale of Theatre Rigging Manuf37" sheetId="37" r:id="rId37"/>
    <s:sheet name="Goodwill (Details)" sheetId="38" r:id="rId38"/>
    <s:sheet name="Inventories (Details)" sheetId="39" r:id="rId39"/>
    <s:sheet name="Receivables (Details)" sheetId="40" r:id="rId40"/>
    <s:sheet name="Commitments and Contingencies -" sheetId="41" r:id="rId41"/>
    <s:sheet name="Commitments and Contingencies42" sheetId="42" r:id="rId42"/>
    <s:sheet name="Commitments and Contingencies43" sheetId="43" r:id="rId43"/>
    <s:sheet name="Income Taxes (Details)" sheetId="44" r:id="rId44"/>
    <s:sheet name="Fair Value Measurement (Details" sheetId="45" r:id="rId45"/>
    <s:sheet name="Derivative Financial Instrume46" sheetId="46" r:id="rId46"/>
  </s:sheets>
  <s:definedNames/>
  <s:calcPr calcId="124519" calcMode="auto" fullCalcOnLoad="1"/>
</s:workbook>
</file>

<file path=xl/sharedStrings.xml><?xml version="1.0" encoding="utf-8"?>
<sst xmlns="http://schemas.openxmlformats.org/spreadsheetml/2006/main" uniqueCount="419">
  <si>
    <t>Document And Entity Information - shares</t>
  </si>
  <si>
    <t>6 Months Ended</t>
  </si>
  <si>
    <t>Oct. 31, 2015</t>
  </si>
  <si>
    <t>Nov. 30, 2015</t>
  </si>
  <si>
    <t>Entity Information [Line Items]</t>
  </si>
  <si>
    <t>Entity Registrant Name</t>
  </si>
  <si>
    <t>DAKTRONICS INC /SD/</t>
  </si>
  <si>
    <t>Entity Central Index Key</t>
  </si>
  <si>
    <t>Current Fiscal Year End Date</t>
  </si>
  <si>
    <t>--04-30</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Oct. 31,
		2015</t>
  </si>
  <si>
    <t>CONSOLIDATED BALANCE SHEETS - USD ($) $ in Thousands</t>
  </si>
  <si>
    <t>May. 02, 2015</t>
  </si>
  <si>
    <t>CURRENT ASSETS:</t>
  </si>
  <si>
    <t>Cash and cash equivalents</t>
  </si>
  <si>
    <t>Restricted cash</t>
  </si>
  <si>
    <t>Marketable securities</t>
  </si>
  <si>
    <t>Accounts receivable, net</t>
  </si>
  <si>
    <t>Inventories, net</t>
  </si>
  <si>
    <t>Costs and estimated earnings in excess of billings</t>
  </si>
  <si>
    <t>Current maturities of long-term receivables</t>
  </si>
  <si>
    <t>Prepaid expenses and other assets</t>
  </si>
  <si>
    <t>Deferred income taxes</t>
  </si>
  <si>
    <t>Income tax receivables</t>
  </si>
  <si>
    <t>Total current assets</t>
  </si>
  <si>
    <t>Long-term receivables, less current maturities</t>
  </si>
  <si>
    <t>Goodwill</t>
  </si>
  <si>
    <t>Intangibles, net</t>
  </si>
  <si>
    <t>Investment in affiliates and other assets</t>
  </si>
  <si>
    <t>Total noncurrent assets</t>
  </si>
  <si>
    <t>PROPERTY AND EQUIPMENT:</t>
  </si>
  <si>
    <t>Land</t>
  </si>
  <si>
    <t>Buildings</t>
  </si>
  <si>
    <t>Machinery and equipment</t>
  </si>
  <si>
    <t>Office furniture and equipment</t>
  </si>
  <si>
    <t>Computer software and hardware</t>
  </si>
  <si>
    <t>Equipment held for rental</t>
  </si>
  <si>
    <t>Demonstration equipment</t>
  </si>
  <si>
    <t>Transportation equipment</t>
  </si>
  <si>
    <t>Property and equipment, gross</t>
  </si>
  <si>
    <t>Less accumulated depreciation</t>
  </si>
  <si>
    <t>Property and equipment, net</t>
  </si>
  <si>
    <t>TOTAL ASSETS</t>
  </si>
  <si>
    <t>CURRENT LIABILITIES:</t>
  </si>
  <si>
    <t>Accounts payable</t>
  </si>
  <si>
    <t>Accrued expenses</t>
  </si>
  <si>
    <t>Warranty obligations</t>
  </si>
  <si>
    <t>Billings in excess of costs and estimated earnings</t>
  </si>
  <si>
    <t>Customer deposits (billed or collected)</t>
  </si>
  <si>
    <t>Deferred revenue (billed or collected)</t>
  </si>
  <si>
    <t>Current portion of other long-term obligations</t>
  </si>
  <si>
    <t>Income taxes payable</t>
  </si>
  <si>
    <t>Total current liabilities</t>
  </si>
  <si>
    <t>Long-term warranty obligations</t>
  </si>
  <si>
    <t>Long-term deferred revenue (billed or collected)</t>
  </si>
  <si>
    <t>Other long-term obligations, less current maturities</t>
  </si>
  <si>
    <t>Long-term income tax payable</t>
  </si>
  <si>
    <t>Total long-term liabilities</t>
  </si>
  <si>
    <t>TOTAL LIABILITIES</t>
  </si>
  <si>
    <t>SHAREHOLDERS' EQUITY:</t>
  </si>
  <si>
    <t>Common Stock, no par value, authorized 120,000,000 shares; 43,863,600 and 43,643,801 shares issued and outstanding at October 31, 2015 and May 2, 2015, respectively</t>
  </si>
  <si>
    <t>Additional paid-in capital</t>
  </si>
  <si>
    <t>Retained earnings</t>
  </si>
  <si>
    <t>Treasury Stock, at cost, 19,680 shares</t>
  </si>
  <si>
    <t>Accumulated other comprehensive loss</t>
  </si>
  <si>
    <t>TOTAL SHAREHOLDERS' EQUITY</t>
  </si>
  <si>
    <t>TOTAL LIABILITIES AND SHAREHOLDERS' EQUITY</t>
  </si>
  <si>
    <t>CONSOLIDATED BALANCE SHEETS (Parenthetical) - $ / shares</t>
  </si>
  <si>
    <t>Common stock, no par value (in dollars per share)</t>
  </si>
  <si>
    <t>Common stock, authorized (in shares)</t>
  </si>
  <si>
    <t>Common stock, issued (in shares)</t>
  </si>
  <si>
    <t>Treasury stock, at cost (in shares)</t>
  </si>
  <si>
    <t>CONSOLIDATED STATEMENTS OF OPERATIONS - USD ($) shares in Thousands, $ in Thousands</t>
  </si>
  <si>
    <t>3 Months Ended</t>
  </si>
  <si>
    <t>Nov. 01, 2014</t>
  </si>
  <si>
    <t>Income Statement [Abstract]</t>
  </si>
  <si>
    <t>Net sales</t>
  </si>
  <si>
    <t>Cost of goods sold</t>
  </si>
  <si>
    <t>Gross profit</t>
  </si>
  <si>
    <t>Operating expenses:</t>
  </si>
  <si>
    <t>Selling expense</t>
  </si>
  <si>
    <t>General and administrative</t>
  </si>
  <si>
    <t>Product design and development</t>
  </si>
  <si>
    <t>Total operating expenses</t>
  </si>
  <si>
    <t>Operating income</t>
  </si>
  <si>
    <t>Nonoperating income (expense):</t>
  </si>
  <si>
    <t>Interest income</t>
  </si>
  <si>
    <t>Interest expense</t>
  </si>
  <si>
    <t>Other (expense) income, net</t>
  </si>
  <si>
    <t>Income before income taxes</t>
  </si>
  <si>
    <t>Income tax expense</t>
  </si>
  <si>
    <t>Net income</t>
  </si>
  <si>
    <t>Weighted average shares outstanding:</t>
  </si>
  <si>
    <t>Basic (in shares)</t>
  </si>
  <si>
    <t>Diluted (in shares)</t>
  </si>
  <si>
    <t>Earnings per share:</t>
  </si>
  <si>
    <t>Basic (in dollars per share)</t>
  </si>
  <si>
    <t>Diluted (in dollars per share)</t>
  </si>
  <si>
    <t>Cash dividend declared per share (in dollars per share)</t>
  </si>
  <si>
    <t>CONSOLIDATED STATEMENT OF COMPREHENSIVE INCOME - USD ($) $ in Thousands</t>
  </si>
  <si>
    <t>Statement of Comprehensive Income [Abstract]</t>
  </si>
  <si>
    <t>Other comprehensive loss:</t>
  </si>
  <si>
    <t>Cumulative translation adjustments</t>
  </si>
  <si>
    <t>Unrealized loss on available-for-sale securities, net of tax</t>
  </si>
  <si>
    <t>Total other comprehensive loss, net of tax</t>
  </si>
  <si>
    <t>Comprehensive income</t>
  </si>
  <si>
    <t>CONSOLIDATED STATEMENTS OF CASH FLOWS - USD ($) $ in Thousands</t>
  </si>
  <si>
    <t>CASH FLOWS FROM OPERATING ACTIVITIES:</t>
  </si>
  <si>
    <t>Adjustments to reconcile net income to net cash (used in) provided by operating activities:</t>
  </si>
  <si>
    <t>Depreciation</t>
  </si>
  <si>
    <t>Amortization</t>
  </si>
  <si>
    <t>Amortization of premium/discount on marketable securities</t>
  </si>
  <si>
    <t>Gain on sale of property, equipment and other assets</t>
  </si>
  <si>
    <t>Share-based compensation</t>
  </si>
  <si>
    <t>Excess tax benefits from share-based compensation</t>
  </si>
  <si>
    <t>Provision for doubtful accounts</t>
  </si>
  <si>
    <t>Deferred income taxes, net</t>
  </si>
  <si>
    <t>Change in operating assets and liabilities</t>
  </si>
  <si>
    <t>Net cash (used in) provided by operating activities</t>
  </si>
  <si>
    <t>CASH FLOWS FROM INVESTING ACTIVITIES:</t>
  </si>
  <si>
    <t>Purchases of property and equipment</t>
  </si>
  <si>
    <t>Proceeds from sale of property, equipment and other assets</t>
  </si>
  <si>
    <t>Purchases of marketable securities</t>
  </si>
  <si>
    <t>Proceeds from sales or maturities of marketable securities</t>
  </si>
  <si>
    <t>Acquisitions, net of cash acquired</t>
  </si>
  <si>
    <t>Net cash used in investing activities</t>
  </si>
  <si>
    <t>CASH FLOWS FROM FINANCING ACTIVITIES:</t>
  </si>
  <si>
    <t>Payments on notes payable</t>
  </si>
  <si>
    <t>Proceeds from exercise of stock options</t>
  </si>
  <si>
    <t>Principal payments on long-term obligations</t>
  </si>
  <si>
    <t>Dividends paid</t>
  </si>
  <si>
    <t>Net cash used in financing activities</t>
  </si>
  <si>
    <t>EFFECT OF EXCHANGE RATE CHANGES ON CASH</t>
  </si>
  <si>
    <t>NET (DECREASE) INCREASE IN CASH AND CASH EQUIVALENTS</t>
  </si>
  <si>
    <t>CASH AND CASH EQUIVALENTS:</t>
  </si>
  <si>
    <t>Beginning of period</t>
  </si>
  <si>
    <t>End of period</t>
  </si>
  <si>
    <t>Cash payments for:</t>
  </si>
  <si>
    <t>Interest</t>
  </si>
  <si>
    <t>Income taxes, net of refunds</t>
  </si>
  <si>
    <t>Supplemental schedule of non-cash investing and financing activities:</t>
  </si>
  <si>
    <t>Demonstration equipment transferred to inventory</t>
  </si>
  <si>
    <t>Purchase of property and equipment included in accounts payable</t>
  </si>
  <si>
    <t>Contributions of common stock under the employee stock purchase plan</t>
  </si>
  <si>
    <t>Basis of Presentation and Summary of Critical Accounting Policies</t>
  </si>
  <si>
    <t>Organization, Consolidation and Presentation of Financial Statements [Abstract]</t>
  </si>
  <si>
    <t>Note 1. Basis of Presentation and Summary of Critical Accounting Policies In the opinion of management, the accompanying unaudited consolidated financial statements contain all adjustments (consisting of normal recurring adjustments) necessary to fairly present our financial position, results of operations and cash flows for the periods presented. The preparation of financial statements in conformity with U.S. generally accepted accounting principles ("GAAP") requires management to make estimates and assumptions affecting the reported amounts therein. Due to the inherent uncertainty involved in making estimates, actual results in future periods may differ from those estimates. Certain information and footnote disclosures normally included in financial statements prepared in accordance with U.S. GAAP have been condensed or omitted. The balance sheet at May 2, 2015 has been derived from the audited financial statements at that date, but it does not include all of the information and footnotes required by GAAP for complete financial statements. These financial statements should be read in conjunction with our financial statements and notes thereto for the year ended May 2, 2015 , which are contained in our Annual Report on Form 10-K previously filed with the Securities and Exchange Commission. The results of operations for the interim periods presented are not necessarily indicative of results that may be expected for any other interim period or for the full fiscal year. Daktronics, Inc. operates on a 52 to 53 week fiscal year, with our fiscal year ending on the Saturday closest to April 30 of each year. When April 30 falls on a Wednesday, the fiscal year ends on the preceding Saturday. Within each fiscal year, each quarter is comprised of 13 week periods following the beginning of each fiscal year. In each 53 week year, an additional week is added to the first quarter and each of the last three quarters is comprised of a 13 week period. Fiscal 2015 was a 53-week year; therefore, the six months ended October 31, 2015 contained operating results for 26 weeks while the six months ended November 1, 2014 contained operating results for 27 weeks. Certain reclassifications in the Consolidated Balance Sheets' categories of prepaid expenses and other assets and investment in affiliates and other assets have been made to conform fiscal 2015 to the fiscal 2016 classifications for comparative purposes. Recent Accounting Pronouncements In July 2015, the Financial Accounting Standards Board ("FASB") issued Accounting Standards Update ("ASU") 2015-11, Simplifying the Measurement of Inventory , which changes the measurement principle of inventory from the lower of cost or market to lower of cost and net realizable value. The guidance will require prospective application at the beginning of our first quarter of fiscal 2018, but permits adoption in an earlier period. We are currently evaluating the effect that adopting ASU 2015-11 will have on our consolidated results of operations, cash flows, and financial position. In May 2014, the FASB issued ASU 2014-09, Revenue from Contracts with Customers , which was issued as a new topic, Accounting Standards Codification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will also result in enhanced disclosures about revenue, providing guidance for transactions that were not previously addressed comprehensively and improving guidance for multiple-element arrangements. The FASB recently announced plans to defer the effective adoption date for one year. ASU 2014-09 is effective for us beginning in fiscal 2019 and can be adopted by the Company either retrospectively or as a cumulative-effect adjustment as of the date of adoption. We are currently evaluating the effect that adopting ASU 2014-09 will have on our consolidated results of operations, cash flows, and financial position.</t>
  </si>
  <si>
    <t>Earnings Per Share EPS</t>
  </si>
  <si>
    <t>Earnings Per Share [Abstract]</t>
  </si>
  <si>
    <t>Note 2. Earnings Per Share ("EPS") Basic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common stock or resulted in the issuance of common stock which share in our earnings. The following is a reconciliation of the income and common share amounts used in the calculation of basic and diluted EPS for the three and six months ended October 31, 2015 and November 1, 2014 : Net income Shares Per share income For the three months ended October 31, 2015 Basic earnings per share $ 3,168 43,934 $ 0.07 Dilution associated with stock compensation plans — 179 — Diluted earnings per share $ 3,168 44,113 $ 0.07 For the three months ended November 1, 2014 Basic earnings per share $ 7,737 43,405 $ 0.18 Dilution associated with stock compensation plans — 393 — Diluted earnings per share $ 7,737 43,798 $ 0.18 For the six months ended October 31, 2015 Basic earnings per share $ 6,944 43,890 $ 0.16 Dilution associated with stock compensation plans — 365 — Diluted earnings per share $ 6,944 44,255 $ 0.16 For the six months ended November 1, 2014 Basic earnings per share $ 16,482 43,350 $ 0.38 Dilution associated with stock compensation plans — 576 — Diluted earnings per share $ 16,482 43,926 $ 0.38 Options outstanding to purchase 2,173 shares of common stock with a weighted average exercise price of $15.13 for the three months ended October 31, 2015 and 1,546 shares of common stock with a weighted average exercise price of $18.12 for the three months ended November 1, 2014 were not included in the computation of diluted earnings per share because the effects would be anti-dilutive. Options outstanding to purchase 1,378 shares of common stock with a weighted average exercise price of $18.61 for the six months ended October 31, 2015 and $1,494 shares of common stock with a weighted average exercise price of $18.34 for the six months ended November 1, 2014 were not included in the computation of diluted earnings per share because the effects would be anti-dilutive.</t>
  </si>
  <si>
    <t>Segment Disclosure</t>
  </si>
  <si>
    <t>Segment Reporting [Abstract]</t>
  </si>
  <si>
    <t>Note 3. Segment Disclosure We have organized our business into five segments which meet the definition of reportable segments under ASC 280-10, Segment Reporting : Commercial, Live Events, High School Park and Recreation, Transportation, and International. These segments are based on the type of customer or geography and are the same as our business units. Our Commercial business unit primarily consists of sales of our video display systems, digital billboards, and Galaxy ® and Fuelight ™ product lines to resellers (primarily sign companies), out-of-home ("OOH") companies, national retailers, quick-serve restaurants, casinos and petroleum retailers. Our Live Events business unit primarily consists of sales of integrated scoring and video display systems to college and professional sports facilities and convention centers and sales of our mobile display technology to video rental organizations and other live events type venues. Our High School Park and Recreation business unit primarily consists of sales of scoring systems, Galaxy ® displays and video display systems to primary and secondary education facilities. Our Transportation business unit primarily consists of sales of our Vanguard ® and Galaxy ® product lines to governmental transportation departments, airlines and other transportation related customers. Our International business unit consists of sales of all product lines outside the United States and Canada. We focus on product lines that relate to integrated scoring and video display systems for sports and commercial applications, out-of-home advertising products, and European transportation related products. Segment reports present results through contribution margin, which is comprised of gross profit less selling costs. Segment profit excludes general and administration expense, product development expense, interest income and expense, non-operating income and income tax expense. Assets are not allocated to the segments. Depreciation and amortization are allocated to each segment based on various financial measures; however, some depreciation and amortization are corporate in nature and remain unallocated. In general, our segments follow the same accounting policies as those described in Note 1 of our Annual Report on Form 10-K for the fiscal year ended May 2, 2015 . Unabsorbed costs of domestic field sales and services infrastructure, including most field administrative staff, are allocated to the Commercial, Live Events, Transportation, and High School Park and Recreation business units based on cost of sales. Shared manufacturing, buildings and utilities, and procurement costs are allocated based on payroll dollars, square footage and various other financial measures. We do not maintain information on sales by products; therefore, disclosure of such information is not practical. The following table sets forth certain financial information for each of our five operating segments for the periods indicated: Three Months Ended Six Months Ended October 31, November 1, October 31, November 1, Net sales: Commercial $ 40,066 $ 43,928 $ 83,276 $ 83,710 Live Events 50,761 62,641 98,683 138,315 High School Park and Recreation 24,253 24,243 43,212 44,354 Transportation 13,294 12,015 27,061 25,328 International 29,294 30,288 55,657 48,026 157,668 173,115 307,889 339,733 Contribution margin: Commercial 3,993 9,208 10,106 16,120 Live Events 6,802 6,510 12,985 18,557 High School Park and Recreation 3,785 4,431 7,560 9,589 Transportation 3,183 2,429 6,363 5,710 International 2,925 3,634 4,911 4,593 20,688 26,212 41,925 54,569 Non-allocated operating expenses: General and administrative 8,116 7,820 16,286 15,757 Product design and development 6,975 6,150 13,943 12,953 Operating income 5,597 12,242 11,696 25,859 Nonoperating (expense) income: Interest income 266 275 564 575 Interest expense (28 ) (56 ) (90 ) (124 ) Other (expense) income, net (231 ) (225 ) (674 ) (397 ) Income before income taxes 5,604 12,236 11,496 25,913 Income tax expense 2,436 4,499 4,552 9,431 Net income $ 3,168 $ 7,737 $ 6,944 $ 16,482 Depreciation and amortization: Commercial $ 1,134 $ 1,218 $ 2,391 $ 2,425 Live Events 1,097 1,168 2,418 2,315 High School Park and Recreation 368 468 858 921 Transportation 339 278 668 543 International 342 305 598 555 Unallocated corporate depreciation 921 348 1,323 742 $ 4,201 $ 3,785 $ 8,256 $ 7,501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Six Months Ended October 31, November 1, October 31, November 1, Net sales: United States $ 126,211 $ 138,211 $ 246,078 $ 280,041 Outside U.S. 31,457 34,904 61,811 59,692 $ 157,668 $ 173,115 $ 307,889 $ 339,733 October 31, May 2, Property and equipment, net of accumulated depreciation: United States $ 69,779 $ 67,882 Outside U.S. 4,965 4,962 $ 74,744 $ 72,844 We have numerous customers worldwide for sales of our products and services; therefore, we are not economically dependent on a limited number of customers for the sale of our products and services except with respect to our dependence on two major digital billboard customers in our Commercial business unit.</t>
  </si>
  <si>
    <t>Marketable Securities</t>
  </si>
  <si>
    <t>Marketable Securities [Abstract]</t>
  </si>
  <si>
    <t>Note 4. Marketable Securities We have a cash management program which provides for the investment of cash balances not used in current operations. We classify our investments in marketable securities as available-for-sale in accordance with the provisions of ASC 320, Investments – Debt and Equity Securities. Marketable securities classified as available-for-sale are reported at fair value with unrealized gains or losses, net of tax, reported in accumulated other comprehensive loss . As it relates to fixed income marketable securities, we do not intend to sell any of these investments, and it is not likely we will be required to sell any of these investments before recovery of the entire amortized cost basis. In addition, as of October 31, 2015 , we anticipate we will recover the entire amortized cost basis of such fixed income securities, and we have determined no other-than-temporary impairments associated with credit losses were required to be recognized. The cost of securities sold is based on the specific identification method. Where quoted market prices are not available, we use the market price of similar types of securities traded in the market to estimate fair value. As of October 31, 2015 and May 2, 2015 , our available-for-sale securities consisted of the following: Amortized Cost Unrealized Gains Unrealized Losses Fair Value Balance as of October 31, 2015 Certificates of deposit $ 14,925 $ — $ — $ 14,925 U.S. Government securities 500 — — 500 U.S. Government sponsored entities 6,577 — (4 ) 6,573 Municipal obligations 2,936 1 — 2,937 $ 24,938 $ 1 $ (4 ) $ 24,935 Balance as of May 2, 2015 Certificates of deposit $ 11,409 $ — $ — $ 11,409 U.S. Government securities 1,000 1 — 1,001 U.S. Government sponsored entities 7,951 — (9 ) 7,942 Municipal obligations 4,989 5 — 4,994 $ 25,349 $ 6 $ (9 ) $ 25,346 Realized gains or losses on investments are recorded in our consolidated statements of operations as other (expense) income, net. Upon the sale of a security classified as available-for-sale, the security’s specific unrealized gain (loss) is reclassified out of " accumulated other comprehensive loss ” into earnings based on the specific identification method. In the six months ended October 31, 2015 and November 1, 2014 , the reclassifications from accumulated other comprehensive loss to earnings were immaterial. All available-for-sale securities are classified as current assets, as they are readily available to support our current operating needs. The contractual maturities of available-for-sale debt securities as of October 31, 2015 were as follows: Less than 12 months 1-5 Years Total Certificates of deposit $ 5,084 $ 9,841 $ 14,925 U.S. Government securities 500 — 500 U.S. Government sponsored agencies — 6,573 6,573 Municipal obligations 2,489 448 2,937 $ 8,073 $ 16,862 $ 24,935</t>
  </si>
  <si>
    <t>Business Combination</t>
  </si>
  <si>
    <t>Business Combinations [Abstract]</t>
  </si>
  <si>
    <t>Note 5. Business Combination We acquired 100 percent ownership in Data Display, a European transportation display company, on August 11, 2014 for an undisclosed amount. The results of its operations have been included in our consolidated financial statements since the date of acquisition. We have not made pro forma disclosures because the results of its operations are not material to our consolidated financial statements. Data Display is a European based company focused on the design and manufacture of transportation displays. This acquisition allows our organization to better service transportation customers world-wide and broaden our leadership position on a global scale. This acquisition included a manufacturing plant in Ireland to manufacture transportation displays. This acquisition was funded with cash on hand. During the second quarter of fiscal 2015, we prepared the preliminary fair value measurements of assets acquired and liabilities assumed as of the acquisition date using independent appraisals and other analysis. A final measurement was completed during the first quarter of fiscal 2016, and the fair values of the consideration paid and contingent consideration were finalized. The following table summarizes the adjustments that were made to the original purchase price allocation: Purchase price allocation as originally reported Adjustments Reconciliation of assets and liabilities transferred Goodwill $ 1,099 $ 364 $ 1,463 Trademarks and Technology 480 — 480 Customer Relationships 84 — 84 Property and Equipment 1,433 — 1,433 Investment for Affiliates 437 — 437 Inventory 2,773 (149 ) 2,624 Accounts Receivable 3,380 (317 ) 3,063 Other Current Assets 1,869 23 1,892 Current Liabilities 3,616 79 3,695 Long-term Obligations 950 — 950</t>
  </si>
  <si>
    <t>Sale of Theatre Rigging Manufacturing (Notes)</t>
  </si>
  <si>
    <t>Discontinued Operations and Disposal Groups [Abstract]</t>
  </si>
  <si>
    <t>Disposal Groups, Including Discontinued Operations, Disclosure [Text Block]</t>
  </si>
  <si>
    <t>Note 6. Sale of Theatre Rigging Manufacturing In July 2014, we sold our automated rigging systems business for theatre applications. Related to the sale, we recorded a $1,261 gain, which is included in cost of goods sold in the High School Park and Recreation business unit. As part of the transaction, we sold assets of $2,817 that primarily consisted of accounts receivable, patents, inventory, and manufacturing equipment, net of $355 of accounts payable.</t>
  </si>
  <si>
    <t>Goodwill and Intangible Assets Disclosure [Abstract]</t>
  </si>
  <si>
    <t>Note 7. Goodwill The changes in the carrying amount of goodwill related to each reportable segment for the six months ended October 31, 2015 were as follows: Live Events Commercial Transportation International Total Balance as of May 2, 2015 $ 2,321 $ 721 $ 91 $ 2,136 $ 5,269 Acquisition, net of cash required — — — 213 213 Foreign currency translation (36 ) (2 ) (36 ) (37 ) (111 ) Balance as of October 31, 2015 $ 2,285 $ 719 $ 55 $ 2,312 $ 5,371 We perform an analysis of goodwill on an annual basis. We performed our annual analysis based on the goodwill amount as of the first business day of our third quarter in fiscal 2015, which was November 2, 2014. The result of the analysis indicated no goodwill impairment existed as of that date. We are currently in the process of completing this annual analysis based on the goodwill amount as of the first business day of our third quarter of fiscal 2016.</t>
  </si>
  <si>
    <t>Inventories</t>
  </si>
  <si>
    <t>Inventory Disclosure [Abstract]</t>
  </si>
  <si>
    <t>Note 8. Inventories Inventories consisted of the following: October 31, May 2, Raw materials $ 29,861 $ 28,325 Work-in-process 8,679 7,512 Finished goods 30,901 28,552 $ 69,441 $ 64,389</t>
  </si>
  <si>
    <t>Receivables</t>
  </si>
  <si>
    <t>Receivables [Abstract]</t>
  </si>
  <si>
    <t>Note 9. Receivables Accounts receivable are reported net of an allowance for doubtful accounts of $2,526 and $2,316 at October 31, 2015 and May 2, 2015 , respectively. In connection with certain sales transactions, we have entered into sales contracts with installment payments exceeding six months and sales-type leases. The present value of these contracts and leases is recorded as a receivable as the revenue is recognized in accordance with United States GAAP, and profit is recognized to the extent the present value is in excess of cost. We generally retain a security interest in the equipment or in the cash flow generated by the equipment until the contract is paid. The present value of long-term contracts and lease receivables, including accrued interest and current maturities, was $8,303 and $9,874 as of October 31, 2015 and May 2, 2015 , respectively. Contract and lease receivables bearing annual interest rates of 4.8 to 10.0 percent are due in varying annual installments through August 2024. The face amount of long-term receivables was $9,640 as of October 31, 2015 and $10,976 as of May 2, 2015 . Included in accounts receivable as of October 31, 2015 and May 2, 2015 was $892 and $385 , respectively, of retainage on construction-type contracts, all of which is expected to be collected within one year.</t>
  </si>
  <si>
    <t>Commitments and Contingencies</t>
  </si>
  <si>
    <t>Commitments and Contingencies Disclosure [Abstract]</t>
  </si>
  <si>
    <t>Note 10. 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Loss Contingencies . Our assessment of whether a loss is reasonably possible or probable is based on our assessment and consultation with legal counsel regarding the ultimate outcome of the matter following all appeals. As of October 31, 2015 and May 2, 2015 , we did not believe there was a reasonable probability any material loss for these various claims or legal actions, including reviews, inspections or other legal proceedings, if any, will be incurred. Accordingly, no accrual or disclosure of a potential range of loss has been made related to these matters. In the opinion of management, the ultimate liability of all unresolved legal proceedings is not expected to have a material effect on our financial position, liquidity or capital resources. Warranties: We offer a standard parts coverage warranty for periods varying from one to five years for most of our products. We also offer additional types of warranties to include on-site labor, routine maintenance and event support. In addition, the terms of warranties on some installations can vary from one to 10 years. The specific terms and conditions of these warranties vary primarily depending on the type of the product sold. We estimate the costs which may be incurred under the warranty obligations and record a liability in the amount of such estimated costs at the time the revenue is recognized. Factors affecting our estimate of the cost of our warranty obligations include historical experience and expectations of future conditions. We continually assess the adequacy of our recorded accrued warranty obligations and, to the extent we experience any changes in warranty claim activity or costs associated with servicing those claims, our warranty obligations are adjusted accordingly. During fiscal year 2016, we increased accrued warranty obligations by $3,180 for estimable and probable costs for an issue in our Commercial business unit for our OOH product application previously not anticipated in accrued warranty obligations . We will monitor the reserves for this issue and adjust accordingly. Changes in our warranty obligation for the six months ended October 31, 2015 consisted of the following: Amount Beginning accrued warranty obligations $ 26,481 Warranties issued during the period 7,009 Settlements made during the period (9,540 ) Changes in accrued warranty obligations for pre-existing warranties during the period, including expirations 4,514 Ending accrued warranty obligations $ 28,464 Performance guarantees: We have entered into standby letters of credit and surety bonds with financial institutions relating to the guarantee of our future performance on contracts, primarily construction type contracts. As of October 31, 2015 , we had outstanding letters of credit and surety bonds in the amount of $13,035 and $68,615 , respectively. Performance guarantees are issued to certain customers to guarantee the operation and installation of the equipment and our ability to complete a contract. These performance guarantees have various terms, which are generally one year. Leases: We lease vehicles, office space and various equipment for various sales and service locations throughout the world, including manufacturing space in the United States and China. Some of these leases, including the lease for manufacturing facilities in Sioux Falls, South Dakota, include provisions for extensions or purchase. The lease for the facilities in Sioux Falls, South Dakota can be extended for an additional three years past its current term, which ends December 31, 2016, and it contains an option to purchase the property subject to the lease from January 1, 2015 to December 31, 2016 for $8,400 , which approximates fair value. If the lease is extended, the purchase option increases to $8,600 for the year ending December 31, 2017 and $8,800 for the year ending December 31, 2018. Rental expense for operating leases was $1,311 and $1,392 for the six months ended October 31, 2015 and November 1, 2014 , respectively. Future minimum payments under noncancelable operating leases, excluding executory costs such as management and maintenance fees, with initial or remaining terms of one year or more consisted of the following at October 31, 2015 : Fiscal years ending Amount 2016 $ 1,330 2017 1,573 2018 473 2019 85 2020 38 $ 3,499 Purchase commitments: From time to time, we commit to purchase inventory, advertising, information technology maintenance and support services, and various other products and services over periods that extend beyond one year. As of October 31, 2015 , we were obligated under the following conditional and unconditional purchase commitments, which included $600 in conditional purchase commitments: Fiscal years ending Amount 2016 $ 1,323 2017 1,090 2018 295 2019 100 2020 — $ 2,808</t>
  </si>
  <si>
    <t>Income Taxes</t>
  </si>
  <si>
    <t>Income Tax Disclosure [Abstract]</t>
  </si>
  <si>
    <t>Note 11. Income Taxes We are subject to U.S. Federal income tax as well as the income taxes of multiple state jurisdictions. As a result of the completion of examinations by the Internal Revenue Service on prior years and the expiration of statutes of limitations, our fiscal years 2012, 2013, and 2014 are the remaining years open under statutes of limitations. Certain subsidiaries are also subject to income tax in several foreign jurisdictions which have open tax years varying by jurisdiction beginning in fiscal 2005. As of October 31, 2015 , we had $2,933 of unrecognized tax benefits which would affect our effective tax rate if recognized.</t>
  </si>
  <si>
    <t>Fair Value Measurement</t>
  </si>
  <si>
    <t>Fair Value Disclosures [Abstract]</t>
  </si>
  <si>
    <t>Note 12. Fair Value Measurement ASC 820, Fair Value Measurement, defines fair value as the price that would be received to sell an asset or paid to transfer a liability (an exit price) in an orderly transaction between market participants at the measurement date. It also establishes a fair value hierarchy which requires an entity to maximize the use of observable inputs and minimize the use of unobservable inputs when measuring fair value. The fair value hierarchy within ASC 820 distinguishes between the following three levels of inputs which may be utilized when measuring fair value. Level 1 - Quoted prices in active markets for identical assets or liabilities. Level 2 - Observable inputs other than quoted prices included within Level 1 for the assets or liabilities, either directly or indirectly (for example, quoted market prices for similar assets and liabilities in active markets or quoted market prices for identical assets or liabilities in markets not considered to be active, inputs other than quoted prices that are observable for the asset or liability, or market-corroborated input). Level 3 - Unobservable inputs supported by little or no market activity based on our own assumptions used to measure assets and liabilities. The fair values for fixed-rate contracts receivable are estimated using a discounted cash flow analysis based on interest rates currently being offered for contracts with similar terms to customers with similar credit quality. The carrying amounts reported on our consolidated balance sheets for contracts receivable approximate fair value and have been categorized as a Level 2 fair value measurement. Fair values for fixed-rate long-term marketing obligations are estimated using a discounted cash flow calculation applying interest rates currently being offered for debt with similar terms and underlying collateral. The total carrying value of long-term marketing obligations as reported on our consolidated balance sheets within other long-term obligations approximates fair value and has been categorized as a Level 2 fair value measurement. The following table sets forth by Level within the fair value hierarchy our financial assets and liabilities that were accounted for at fair value on a recurring basis at October 31, 2015 and May 2, 2015 according to the valuation techniques we used to determine their fair values. There have been no transfers of assets or liabilities among the fair value hierarchies presented. Fair Value Measurements Level 1 Level 2 Total Balance as of October 31, 2015 Cash and cash equivalents $ 27,460 $ — $ 27,460 Restricted cash 195 — 195 Available-for-sale securities: Certificates of deposit — 14,925 14,925 U.S. Government securities 500 — 500 U.S. Government sponsored entities — 6,573 6,573 Municipal obligations — 2,937 2,937 Derivatives - currency forward contracts — 87 87 $ 28,155 $ 24,522 $ 52,677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 The following methods and assumptions were used to estimate the fair value of each class of financial instrument. There have been no changes in the valuation techniques used by us to value our financial instruments. Cash and cash equivalents : Consists of cash on hand in bank deposits and highly liquid investments, primarily money market accounts. The fair value was measured using quoted market prices in active markets. The carrying amount approximates fair value. Restricted cash : Consists of cash and cash equivalents held in bank deposit accounts to secure issuances of foreign bank guarantees. The fair value of restricted cash was measured using quoted market prices in active markets. The carrying amount approximates fair value. Certificates of deposit : Consists of time deposit accounts with original maturities of less than three years and various yields. The fair value of these securities was measured based on valuations observed in less active markets than Level 1 investments from a third-party financial institution. The carrying amount approximates fair value. U.S. Government securities : Consists of U.S. Government treasury bills, notes, and bonds with original maturities of less than three years and various yields. The fair value of these securities was measured using quoted market prices in active markets. U.S. Government sponsored entities : Consists of Fannie Mae and Federal Home Loan Bank investment grade debt securities trading with sufficient frequency and volume to enable us to obtain pricing information on an ongoing basis. The fair value of these securities was measured based on valuations observed in less active markets than Level 1 investments. The contractual maturities of these investments vary from one month to three years. Municipal obligations : Consist of investment grade municipal bonds trading with sufficient frequency and volume to enable us to obtain pricing information on an ongoing basis. The contractual maturities of these investments vary from two to three years. The fair value of these bonds was measured based on valuations observed in less active markets than Level 1 investments. Derivatives – currency forward contracts : Consists of currency forward contracts trading with sufficient frequency and volume to enable us to obtain pricing information on an ongoing basis. The fair value of these securities was measured based on a valuation from a third-party bank. See Note 13. Derivative Financial Instruments for more information regarding our derivatives. The fair value measurement standard also applies to certain non-financial assets and liabilities measured at fair value on a nonrecurring basis. For example, certain long-lived assets such as goodwill, intangible assets and property, plant and equipment are measured at fair value in connection with business combinations or when an impairment is recognized and the related assets are written down to fair value. We utilized the fair value measurement standard, using primarily Level 3 inputs, to value the assets and liabilities for the business combination involving Data Display and the determination of goodwill associated with the sale of our automated rigging systems business for theatre applications. See Note 5. Business Combination s and Note 6. Sale of Theatre Rigging Manufacturing for more information.</t>
  </si>
  <si>
    <t>Derivative Financial Instruments</t>
  </si>
  <si>
    <t>Derivative Instruments and Hedging Activities Disclosure [Abstract]</t>
  </si>
  <si>
    <t>Note 13. Derivative Financial Instruments We utilize derivative financial instruments to manage the economic impact of fluctuations in currency exchange rates on those transactions denominated in currencies other than our functional currency, which is the U.S. dollar. We enter into currency forward contracts to manage these economic risks. We account for all derivatives on the balance sheet within accounts receivable or accounts payable measured at fair value, and changes in fair values are recognized in earnings unless specific hedge accounting criteria are met for cash flow or net investment hedges. As of October 31, 2015 and May 2, 2015 , we had not designated any of our derivative instruments as accounting hedges, and thus we recorded the changes in fair value in other (expense) income, net. The foreign currency exchange contracts in aggregated notional amounts in place to exchange U.S. Dollars at October 31, 2015 and May 2, 2015 were as follows: October 31, 2015 May 2, 2015 U.S. Dollars Foreign U.S. Foreign Foreign Currency Exchange Forward Contracts: U.S. Dollars/Australian Dollars 3,124 4,384 1,487 1,918 U.S. Dollars/Japanese Yen 139 16,707 764 91,282 U.S. Dollars/Canadian Dollars 380 500 4,129 4,923 U.S. Dollars/British Pounds 2,037 1,320 1,679 1,123 U.S. Dollars/Singapore Dollars 392 534 1,176 1,601 U.S. Dollars/New Zealand Dollars 164 261 — — U.S. Dollars/Euros 544 482 (229 ) (174 ) U.S Dollars/Swiss Franc 3,817 3,696 5,662 5,500 As of October 31, 2015 and May 2, 2015 , there was a net asset and liability of $87 and $283 , respectively, representing the fair value of foreign currency exchange forward contracts, which were determined using Level 2 inputs from a third-party bank.</t>
  </si>
  <si>
    <t>Basis of Presentation and Summary of Critical Accounting Policies (Policies)</t>
  </si>
  <si>
    <t>Recently Issued Accounting Pronouncements</t>
  </si>
  <si>
    <t>Recent Accounting Pronouncements In July 2015, the Financial Accounting Standards Board ("FASB") issued Accounting Standards Update ("ASU") 2015-11, Simplifying the Measurement of Inventory , which changes the measurement principle of inventory from the lower of cost or market to lower of cost and net realizable value. The guidance will require prospective application at the beginning of our first quarter of fiscal 2018, but permits adoption in an earlier period. We are currently evaluating the effect that adopting ASU 2015-11 will have on our consolidated results of operations, cash flows, and financial position. In May 2014, the FASB issued ASU 2014-09, Revenue from Contracts with Customers , which was issued as a new topic, Accounting Standards Codification ("AS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This standard will also result in enhanced disclosures about revenue, providing guidance for transactions that were not previously addressed comprehensively and improving guidance for multiple-element arrangements. The FASB recently announced plans to defer the effective adoption date for one year. ASU 2014-09 is effective for us beginning in fiscal 2019 and can be adopted by the Company either retrospectively or as a cumulative-effect adjustment as of the date of adoption. We are currently evaluating the effect that adopting ASU 2014-09 will have on our consolidated results of operations, cash flows, and financial position.</t>
  </si>
  <si>
    <t>Earnings Per Share EPS (Tables)</t>
  </si>
  <si>
    <t>Schedule of Earnings Per Share Reconciliation</t>
  </si>
  <si>
    <t xml:space="preserve">The following is a reconciliation of the income and common share amounts used in the calculation of basic and diluted EPS for the three and six months ended October 31, 2015 and November 1, 2014 : Net income Shares Per share income For the three months ended October 31, 2015 Basic earnings per share $ 3,168 43,934 $ 0.07 Dilution associated with stock compensation plans — 179 — Diluted earnings per share $ 3,168 44,113 $ 0.07 For the three months ended November 1, 2014 Basic earnings per share $ 7,737 43,405 $ 0.18 Dilution associated with stock compensation plans — 393 — Diluted earnings per share $ 7,737 43,798 $ 0.18 For the six months ended October 31, 2015 Basic earnings per share $ 6,944 43,890 $ 0.16 Dilution associated with stock compensation plans — 365 — Diluted earnings per share $ 6,944 44,255 $ 0.16 For the six months ended November 1, 2014 Basic earnings per share $ 16,482 43,350 $ 0.38 Dilution associated with stock compensation plans — 576 — Diluted earnings per share $ 16,482 43,926 $ 0.38 </t>
  </si>
  <si>
    <t>Segment Disclosure (Tables)</t>
  </si>
  <si>
    <t>Schedule of Segment Reporting Information, by Segment</t>
  </si>
  <si>
    <t>The following table sets forth certain financial information for each of our five operating segments for the periods indicated: Three Months Ended Six Months Ended October 31, November 1, October 31, November 1, Net sales: Commercial $ 40,066 $ 43,928 $ 83,276 $ 83,710 Live Events 50,761 62,641 98,683 138,315 High School Park and Recreation 24,253 24,243 43,212 44,354 Transportation 13,294 12,015 27,061 25,328 International 29,294 30,288 55,657 48,026 157,668 173,115 307,889 339,733 Contribution margin: Commercial 3,993 9,208 10,106 16,120 Live Events 6,802 6,510 12,985 18,557 High School Park and Recreation 3,785 4,431 7,560 9,589 Transportation 3,183 2,429 6,363 5,710 International 2,925 3,634 4,911 4,593 20,688 26,212 41,925 54,569 Non-allocated operating expenses: General and administrative 8,116 7,820 16,286 15,757 Product design and development 6,975 6,150 13,943 12,953 Operating income 5,597 12,242 11,696 25,859 Nonoperating (expense) income: Interest income 266 275 564 575 Interest expense (28 ) (56 ) (90 ) (124 ) Other (expense) income, net (231 ) (225 ) (674 ) (397 ) Income before income taxes 5,604 12,236 11,496 25,913 Income tax expense 2,436 4,499 4,552 9,431 Net income $ 3,168 $ 7,737 $ 6,944 $ 16,482 Depreciation and amortization: Commercial $ 1,134 $ 1,218 $ 2,391 $ 2,425 Live Events 1,097 1,168 2,418 2,315 High School Park and Recreation 368 468 858 921 Transportation 339 278 668 543 International 342 305 598 555 Unallocated corporate depreciation 921 348 1,323 742 $ 4,201 $ 3,785 $ 8,256 $ 7,501</t>
  </si>
  <si>
    <t>Schedule of Revenue from External Customers and Long-Lived Assets, by Geographical Areas</t>
  </si>
  <si>
    <t xml:space="preserve"> The following table presents information about net sales and property and equipment, net of accumulated depreciation, in the United States and elsewhere: Three Months Ended Six Months Ended October 31, November 1, October 31, November 1, Net sales: United States $ 126,211 $ 138,211 $ 246,078 $ 280,041 Outside U.S. 31,457 34,904 61,811 59,692 $ 157,668 $ 173,115 $ 307,889 $ 339,733 October 31, May 2, Property and equipment, net of accumulated depreciation: United States $ 69,779 $ 67,882 Outside U.S. 4,965 4,962 $ 74,744 $ 72,844 </t>
  </si>
  <si>
    <t>Marketable Securities (Tables)</t>
  </si>
  <si>
    <t>Available-for-sale Securities</t>
  </si>
  <si>
    <t>As of October 31, 2015 and May 2, 2015 , our available-for-sale securities consisted of the following: Amortized Cost Unrealized Gains Unrealized Losses Fair Value Balance as of October 31, 2015 Certificates of deposit $ 14,925 $ — $ — $ 14,925 U.S. Government securities 500 — — 500 U.S. Government sponsored entities 6,577 — (4 ) 6,573 Municipal obligations 2,936 1 — 2,937 $ 24,938 $ 1 $ (4 ) $ 24,935 Balance as of May 2, 2015 Certificates of deposit $ 11,409 $ — $ — $ 11,409 U.S. Government securities 1,000 1 — 1,001 U.S. Government sponsored entities 7,951 — (9 ) 7,942 Municipal obligations 4,989 5 — 4,994 $ 25,349 $ 6 $ (9 ) $ 25,346</t>
  </si>
  <si>
    <t>Investments Classified by Contractual Maturity Date</t>
  </si>
  <si>
    <t>All available-for-sale securities are classified as current assets, as they are readily available to support our current operating needs. The contractual maturities of available-for-sale debt securities as of October 31, 2015 were as follows: Less than 12 months 1-5 Years Total Certificates of deposit $ 5,084 $ 9,841 $ 14,925 U.S. Government securities 500 — 500 U.S. Government sponsored agencies — 6,573 6,573 Municipal obligations 2,489 448 2,937 $ 8,073 $ 16,862 $ 24,935</t>
  </si>
  <si>
    <t>Business Combination (Tables)</t>
  </si>
  <si>
    <t>Schedule of Business Acquisitions, by Acquisition [Table Text Block]</t>
  </si>
  <si>
    <t>The following table summarizes the adjustments that were made to the original purchase price allocation: Purchase price allocation as originally reported Adjustments Reconciliation of assets and liabilities transferred Goodwill $ 1,099 $ 364 $ 1,463 Trademarks and Technology 480 — 480 Customer Relationships 84 — 84 Property and Equipment 1,433 — 1,433 Investment for Affiliates 437 — 437 Inventory 2,773 (149 ) 2,624 Accounts Receivable 3,380 (317 ) 3,063 Other Current Assets 1,869 23 1,892 Current Liabilities 3,616 79 3,695 Long-term Obligations 950 — 950</t>
  </si>
  <si>
    <t>Goodwill (Tables)</t>
  </si>
  <si>
    <t>Schedule of Goodwill</t>
  </si>
  <si>
    <t>The changes in the carrying amount of goodwill related to each reportable segment for the six months ended October 31, 2015 were as follows: Live Events Commercial Transportation International Total Balance as of May 2, 2015 $ 2,321 $ 721 $ 91 $ 2,136 $ 5,269 Acquisition, net of cash required — — — 213 213 Foreign currency translation (36 ) (2 ) (36 ) (37 ) (111 ) Balance as of October 31, 2015 $ 2,285 $ 719 $ 55 $ 2,312 $ 5,371</t>
  </si>
  <si>
    <t>Inventories (Tables)</t>
  </si>
  <si>
    <t>Schedule of Inventories</t>
  </si>
  <si>
    <t>Inventories consisted of the following: October 31, May 2, Raw materials $ 29,861 $ 28,325 Work-in-process 8,679 7,512 Finished goods 30,901 28,552 $ 69,441 $ 64,389</t>
  </si>
  <si>
    <t>Commitments and Contingencies (Tables)</t>
  </si>
  <si>
    <t>Schedule of Product Warranty Liability</t>
  </si>
  <si>
    <t>Changes in our warranty obligation for the six months ended October 31, 2015 consisted of the following: Amount Beginning accrued warranty obligations $ 26,481 Warranties issued during the period 7,009 Settlements made during the period (9,540 ) Changes in accrued warranty obligations for pre-existing warranties during the period, including expirations 4,514 Ending accrued warranty obligations $ 28,464</t>
  </si>
  <si>
    <t>Schedule of Future Minimum Rental Payments for Operating Leases</t>
  </si>
  <si>
    <t>Future minimum payments under noncancelable operating leases, excluding executory costs such as management and maintenance fees, with initial or remaining terms of one year or more consisted of the following at October 31, 2015 : Fiscal years ending Amount 2016 $ 1,330 2017 1,573 2018 473 2019 85 2020 38 $ 3,499</t>
  </si>
  <si>
    <t>Long-term Purchase Commitment</t>
  </si>
  <si>
    <t xml:space="preserve"> As of October 31, 2015 , we were obligated under the following conditional and unconditional purchase commitments, which included $600 in conditional purchase commitments: Fiscal years ending Amount 2016 $ 1,323 2017 1,090 2018 295 2019 100 2020 — $ 2,808</t>
  </si>
  <si>
    <t>Fair Value Measurement (Tables)</t>
  </si>
  <si>
    <t>Schedule of Fair Value</t>
  </si>
  <si>
    <t>The following table sets forth by Level within the fair value hierarchy our financial assets and liabilities that were accounted for at fair value on a recurring basis at October 31, 2015 and May 2, 2015 according to the valuation techniques we used to determine their fair values. There have been no transfers of assets or liabilities among the fair value hierarchies presented. Fair Value Measurements Level 1 Level 2 Total Balance as of October 31, 2015 Cash and cash equivalents $ 27,460 $ — $ 27,460 Restricted cash 195 — 195 Available-for-sale securities: Certificates of deposit — 14,925 14,925 U.S. Government securities 500 — 500 U.S. Government sponsored entities — 6,573 6,573 Municipal obligations — 2,937 2,937 Derivatives - currency forward contracts — 87 87 $ 28,155 $ 24,522 $ 52,677 Balance as of May 2, 2015 Cash and cash equivalents $ 57,284 $ — $ 57,284 Restricted cash 496 — 496 Available-for-sale securities: Certificates of deposit — 11,409 11,409 U.S. Government securities 1,001 — 1,001 U.S. Government sponsored entities — 7,942 7,942 Municipal obligations — 4,994 4,994 Derivatives - currency forward contracts — (283 ) (283 ) $ 58,781 $ 24,062 $ 82,843</t>
  </si>
  <si>
    <t>Derivative Financial Instruments (Tables)</t>
  </si>
  <si>
    <t>Schedule of Notional Amounts of Outstanding Derivative Positions</t>
  </si>
  <si>
    <t>The foreign currency exchange contracts in aggregated notional amounts in place to exchange U.S. Dollars at October 31, 2015 and May 2, 2015 were as follows: October 31, 2015 May 2, 2015 U.S. Dollars Foreign U.S. Foreign Foreign Currency Exchange Forward Contracts: U.S. Dollars/Australian Dollars 3,124 4,384 1,487 1,918 U.S. Dollars/Japanese Yen 139 16,707 764 91,282 U.S. Dollars/Canadian Dollars 380 500 4,129 4,923 U.S. Dollars/British Pounds 2,037 1,320 1,679 1,123 U.S. Dollars/Singapore Dollars 392 534 1,176 1,601 U.S. Dollars/New Zealand Dollars 164 261 — — U.S. Dollars/Euros 544 482 (229 ) (174 ) U.S Dollars/Swiss Franc 3,817 3,696 5,662 5,500</t>
  </si>
  <si>
    <t>Earnings Per Share EPS - Reconciliation of Income (Details) - USD ($) $ / shares in Units, shares in Thousands, $ in Thousands</t>
  </si>
  <si>
    <t>Basic earnings per share</t>
  </si>
  <si>
    <t>Dilution associated with stock compensation plans</t>
  </si>
  <si>
    <t>Diluted earnings per share</t>
  </si>
  <si>
    <t>Shares</t>
  </si>
  <si>
    <t>Basic earnings per share (in shares)</t>
  </si>
  <si>
    <t>Dilution associated with stock compensation plans (in shares)</t>
  </si>
  <si>
    <t>Diluted earnings per share (in shares)</t>
  </si>
  <si>
    <t>Per share income</t>
  </si>
  <si>
    <t>Basic earnings per share (in dollars per share)</t>
  </si>
  <si>
    <t>Dilution associated with stock compensation plans (in dollars per share)</t>
  </si>
  <si>
    <t>Diluted earnings per share (in dollars per share)</t>
  </si>
  <si>
    <t>Earnings Per Share EPS - Antidilutive Shares Excluded (Details) - Stock Options - $ / shares shares in Thousands</t>
  </si>
  <si>
    <t>Antidilutive Securities Excluded from Computation of Earnings Per Share</t>
  </si>
  <si>
    <t>Antidilutive securities excluded from computation of earnings per share (in shares)</t>
  </si>
  <si>
    <t>Antidilutive securities excluded from computation of earnings per share, weighted average exercise price (dollars per share)</t>
  </si>
  <si>
    <t>Segment Disclosure - Net Income by Segment (Details) $ in Thousands</t>
  </si>
  <si>
    <t>Oct. 31, 2015USD ($)</t>
  </si>
  <si>
    <t>Nov. 01, 2014USD ($)</t>
  </si>
  <si>
    <t>Oct. 31, 2015USD ($)segment</t>
  </si>
  <si>
    <t>Segment Reporting Information</t>
  </si>
  <si>
    <t>Number of business units | segment</t>
  </si>
  <si>
    <t>Contribution margin</t>
  </si>
  <si>
    <t>Depreciation and amortization</t>
  </si>
  <si>
    <t>Non-allocated operating expenses:</t>
  </si>
  <si>
    <t>Commerical</t>
  </si>
  <si>
    <t>Live Events</t>
  </si>
  <si>
    <t>High School Park and Recreation [Member]</t>
  </si>
  <si>
    <t>Transportation</t>
  </si>
  <si>
    <t>International</t>
  </si>
  <si>
    <t>Unallocated</t>
  </si>
  <si>
    <t>Segment Disclosure - Net Sales and Long-lived Assets by Geographic Area (Details) - USD ($) $ in Thousands</t>
  </si>
  <si>
    <t>Net sales:</t>
  </si>
  <si>
    <t>Long-lived assets:</t>
  </si>
  <si>
    <t>Long-lived assets</t>
  </si>
  <si>
    <t>United States</t>
  </si>
  <si>
    <t>Sales</t>
  </si>
  <si>
    <t>Outside U.S.</t>
  </si>
  <si>
    <t>Marketable Securities - Available-for-sale Securities (Details) - USD ($) $ in Thousands</t>
  </si>
  <si>
    <t>Schedule of Available-for-sale Securities</t>
  </si>
  <si>
    <t>Amortized Cost</t>
  </si>
  <si>
    <t>Unrealized Gains</t>
  </si>
  <si>
    <t>Unrealized Losses</t>
  </si>
  <si>
    <t>Fair Value</t>
  </si>
  <si>
    <t>Certificates of deposit</t>
  </si>
  <si>
    <t>U.S. Government securities</t>
  </si>
  <si>
    <t>U.S. Government sponsored entities</t>
  </si>
  <si>
    <t>Municipal obligations</t>
  </si>
  <si>
    <t>Marketable Securities - Available-for-sale by Maturity Date (Details) $ in Thousands</t>
  </si>
  <si>
    <t>Less than 12 months</t>
  </si>
  <si>
    <t>Greater than 12 months</t>
  </si>
  <si>
    <t>Total</t>
  </si>
  <si>
    <t>Business Combination (Details) - USD ($) $ in Thousands</t>
  </si>
  <si>
    <t>15 Months Ended</t>
  </si>
  <si>
    <t>Aug. 11, 2014</t>
  </si>
  <si>
    <t>Business Acquisition [Line Items]</t>
  </si>
  <si>
    <t>Data Display</t>
  </si>
  <si>
    <t>Percentage of voting interests acquired</t>
  </si>
  <si>
    <t>100.00%</t>
  </si>
  <si>
    <t>Goodwill, Adjustments</t>
  </si>
  <si>
    <t>Property and Equipment</t>
  </si>
  <si>
    <t>Investment for Affiliates</t>
  </si>
  <si>
    <t>Inventory</t>
  </si>
  <si>
    <t>Inventory, Adjustments</t>
  </si>
  <si>
    <t>Accounts Receivable</t>
  </si>
  <si>
    <t>Accounts Receivable, Adjustments</t>
  </si>
  <si>
    <t>Other Current Assets</t>
  </si>
  <si>
    <t>Other Current Assets, Adjustments</t>
  </si>
  <si>
    <t>Current Liabilities</t>
  </si>
  <si>
    <t>Current Liabilities, Adjustments</t>
  </si>
  <si>
    <t>Long-term Obligations</t>
  </si>
  <si>
    <t>Data Display | Trademarks and Technology</t>
  </si>
  <si>
    <t>Acquired finite-lived intangible asset</t>
  </si>
  <si>
    <t>Data Display | Customer Relationships</t>
  </si>
  <si>
    <t>Sale of Theatre Rigging Manufacturing (Details) - Theatre Rigging Manufacturing [Member] - USD ($) $ in Thousands</t>
  </si>
  <si>
    <t>1 Months Ended</t>
  </si>
  <si>
    <t>Aug. 02, 2014</t>
  </si>
  <si>
    <t>Jul. 31, 2014</t>
  </si>
  <si>
    <t>Income Statement, Balance Sheet and Additional Disclosures by Disposal Groups, Including Discontinued Operations [Line Items]</t>
  </si>
  <si>
    <t>Gain from sale of division</t>
  </si>
  <si>
    <t>Assets sold</t>
  </si>
  <si>
    <t>Accounts payable sold</t>
  </si>
  <si>
    <t>Goodwill (Details) $ in Thousands</t>
  </si>
  <si>
    <t>Balance as of May 2, 2015</t>
  </si>
  <si>
    <t>Acquisition, net of cash required</t>
  </si>
  <si>
    <t>Foreign currency translation</t>
  </si>
  <si>
    <t>Balance as of October 31, 2015</t>
  </si>
  <si>
    <t>Inventories (Details) - USD ($) $ in Thousands</t>
  </si>
  <si>
    <t>Raw materials</t>
  </si>
  <si>
    <t>Work-in-process</t>
  </si>
  <si>
    <t>Finished goods</t>
  </si>
  <si>
    <t>Receivables (Details) - USD ($) $ in Thousands</t>
  </si>
  <si>
    <t>Allowance for doubtful accounts</t>
  </si>
  <si>
    <t>Retainage on construction-type contracts, expected to be collected in one year</t>
  </si>
  <si>
    <t>Financing Receivable</t>
  </si>
  <si>
    <t>Long-term contracts and lease receivables, present value</t>
  </si>
  <si>
    <t>Long-term contracts and lease receivables, face amount</t>
  </si>
  <si>
    <t>Financing Receivable | Minimum</t>
  </si>
  <si>
    <t>Contract and lease receivables annual interest rates</t>
  </si>
  <si>
    <t>4.80%</t>
  </si>
  <si>
    <t>Financing Receivable | Maximum</t>
  </si>
  <si>
    <t>10.00%</t>
  </si>
  <si>
    <t>Commitments and Contingencies - Guarantees and Warranties (Details) $ in Thousands</t>
  </si>
  <si>
    <t>Movement in Standard Product Warranty Accrual</t>
  </si>
  <si>
    <t>Beginning accrued warranty costs</t>
  </si>
  <si>
    <t>Warranties issued during the period</t>
  </si>
  <si>
    <t>Settlements made during the period</t>
  </si>
  <si>
    <t>Changes in accrued warranty costs for pre-existing warranties during the period, including expirations</t>
  </si>
  <si>
    <t>Ending accrued warranty costs</t>
  </si>
  <si>
    <t>Minimum</t>
  </si>
  <si>
    <t>Warranties:</t>
  </si>
  <si>
    <t>Standard parts warranty period</t>
  </si>
  <si>
    <t>1 year</t>
  </si>
  <si>
    <t>Installation warranty period</t>
  </si>
  <si>
    <t>Maximum</t>
  </si>
  <si>
    <t>5 years</t>
  </si>
  <si>
    <t>10 years</t>
  </si>
  <si>
    <t>Performance guarantees | Letter of credit and bank guarantees agreements</t>
  </si>
  <si>
    <t>Guarantees:</t>
  </si>
  <si>
    <t>Performance guarantees outstanding</t>
  </si>
  <si>
    <t>Performance guarantees | Surety bonds</t>
  </si>
  <si>
    <t>Out-of-Home Product Application [Member]</t>
  </si>
  <si>
    <t>Commitments and Contingencies - Leases (Details) - USD ($) $ in Thousands</t>
  </si>
  <si>
    <t>Operating Leased Assets</t>
  </si>
  <si>
    <t>Operating leases, rent expense</t>
  </si>
  <si>
    <t>Operating Leases, Future Minimum Payments Due, Fiscal Year Maturity</t>
  </si>
  <si>
    <t>January 1, 2015 to December 31, 2016</t>
  </si>
  <si>
    <t>Operating leases, purchase option price</t>
  </si>
  <si>
    <t>Year ending December 2017</t>
  </si>
  <si>
    <t>Year ending December 2018</t>
  </si>
  <si>
    <t>Commitments and Contingencies - Purchase Commitments (Details) $ in Thousands</t>
  </si>
  <si>
    <t>Conditional purchase commitment</t>
  </si>
  <si>
    <t>Purchase Obligation, Fiscal Year Maturity</t>
  </si>
  <si>
    <t>Income Taxes (Details) $ in Thousands</t>
  </si>
  <si>
    <t>Unrecognized tax benefits that would affect our effective tax rate if recognized</t>
  </si>
  <si>
    <t>Fair Value Measurement (Details) - USD ($) $ in Thousands</t>
  </si>
  <si>
    <t>Fair Value, Assets and Liabilities Measured on Recurring and Nonrecurring Basis</t>
  </si>
  <si>
    <t>Available-for-sale securities:</t>
  </si>
  <si>
    <t>Recurring Basis | Level 1</t>
  </si>
  <si>
    <t>Derivatives-currency forward contract, asset</t>
  </si>
  <si>
    <t>Derivatives - currency forward contracts, liability</t>
  </si>
  <si>
    <t>Assets, net</t>
  </si>
  <si>
    <t>Recurring Basis | Level 1 | Certificates of deposit</t>
  </si>
  <si>
    <t>Recurring Basis | Level 1 | U.S. Government securities</t>
  </si>
  <si>
    <t>Recurring Basis | Level 1 | U.S. Government sponsored entities</t>
  </si>
  <si>
    <t>Recurring Basis | Level 1 | Municipal obligations</t>
  </si>
  <si>
    <t>Recurring Basis | Level 2</t>
  </si>
  <si>
    <t>Recurring Basis | Level 2 | Certificates of deposit</t>
  </si>
  <si>
    <t>Recurring Basis | Level 2 | U.S. Government securities</t>
  </si>
  <si>
    <t>Recurring Basis | Level 2 | U.S. Government sponsored entities</t>
  </si>
  <si>
    <t>Recurring Basis | Level 2 | Municipal obligations</t>
  </si>
  <si>
    <t>Recurring Basis | Total</t>
  </si>
  <si>
    <t>Recurring Basis | Total | Certificates of deposit</t>
  </si>
  <si>
    <t>Recurring Basis | Total | U.S. Government securities</t>
  </si>
  <si>
    <t>Recurring Basis | Total | U.S. Government sponsored entities</t>
  </si>
  <si>
    <t>Recurring Basis | Total | Municipal obligations</t>
  </si>
  <si>
    <t>Derivative Financial Instruments (Details) € in Thousands, £ in Thousands, SGD in Thousands, PLN in Thousands, CAD in Thousands, BRL in Thousands, AUD in Thousands, $ in Thousands</t>
  </si>
  <si>
    <t>Oct. 31, 2015CAD</t>
  </si>
  <si>
    <t>Oct. 31, 2015BRL</t>
  </si>
  <si>
    <t>Oct. 31, 2015AUD</t>
  </si>
  <si>
    <t>Oct. 31, 2015PLN</t>
  </si>
  <si>
    <t>Oct. 31, 2015EUR (€)</t>
  </si>
  <si>
    <t>Oct. 31, 2015SGD</t>
  </si>
  <si>
    <t>Oct. 31, 2015GBP (£)</t>
  </si>
  <si>
    <t>May. 02, 2015CAD</t>
  </si>
  <si>
    <t>May. 02, 2015BRL</t>
  </si>
  <si>
    <t>May. 02, 2015AUD</t>
  </si>
  <si>
    <t>May. 02, 2015PLN</t>
  </si>
  <si>
    <t>May. 02, 2015USD ($)</t>
  </si>
  <si>
    <t>May. 02, 2015EUR (€)</t>
  </si>
  <si>
    <t>May. 02, 2015SGD</t>
  </si>
  <si>
    <t>May. 02, 2015GBP (£)</t>
  </si>
  <si>
    <t>Derivative</t>
  </si>
  <si>
    <t>U.S. Dollars/Australian Dollars</t>
  </si>
  <si>
    <t>Foreign Currency Exchange Forward Contracts:</t>
  </si>
  <si>
    <t>U.S. Dollars/Japanese Yen</t>
  </si>
  <si>
    <t>U.S. Dollars/Canadian Dollars</t>
  </si>
  <si>
    <t>U.S. Dollars/British Pounds</t>
  </si>
  <si>
    <t>U.S. Dollars/Singapore Dollars</t>
  </si>
  <si>
    <t>U.S. Dollars/New Zealand Dollars</t>
  </si>
  <si>
    <t>U.S. Dollars/Euros</t>
  </si>
  <si>
    <t>U.S. Dollars/Swiss Franc</t>
  </si>
</sst>
</file>

<file path=xl/styles.xml><?xml version="1.0" encoding="utf-8"?>
<styleSheet xmlns="http://schemas.openxmlformats.org/spreadsheetml/2006/main">
  <numFmts count="9">
    <numFmt formatCode="_(&quot;$ &quot;#,##0_);_(&quot;$ &quot;(#,##0)" numFmtId="165"/>
    <numFmt formatCode="_(&quot;$ &quot;#,##0.00_);_(&quot;$ &quot;(#,##0.00)" numFmtId="166"/>
    <numFmt formatCode="_(&quot;AUD &quot;#,##0_);_(&quot;AUD &quot;(#,##0)" numFmtId="167"/>
    <numFmt formatCode="_(&quot;PLN &quot;#,##0_);_(&quot;PLN &quot;(#,##0)" numFmtId="168"/>
    <numFmt formatCode="_(&quot;CAD &quot;#,##0_);_(&quot;CAD &quot;(#,##0)" numFmtId="169"/>
    <numFmt formatCode="_(&quot;£ &quot;#,##0_);_(&quot;£ &quot;(#,##0)" numFmtId="170"/>
    <numFmt formatCode="_(&quot;SGD &quot;#,##0_);_(&quot;SGD &quot;(#,##0)" numFmtId="171"/>
    <numFmt formatCode="_(&quot;BRL &quot;#,##0_);_(&quot;BRL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915779</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5" r="C11" t="n">
        <v>43955598</v>
      </c>
    </row>
    <row r="12" spans="1:3">
      <c s="4" r="A12" t="s">
        <v>18</v>
      </c>
      <c s="5" r="B12" t="n">
        <v>2016</v>
      </c>
    </row>
    <row r="13" spans="1:3">
      <c s="4" r="A13" t="s">
        <v>19</v>
      </c>
      <c s="6" r="B13" t="s">
        <v>20</v>
      </c>
    </row>
    <row r="14" spans="1:3">
      <c s="4" r="A14" t="s">
        <v>21</v>
      </c>
      <c s="4" r="B14" t="s">
        <v>22</v>
      </c>
    </row>
    <row r="15" spans="1:3">
      <c s="4" r="A15" t="s">
        <v>23</v>
      </c>
      <c s="4" r="B15" t="s">
        <v>24</v>
      </c>
    </row>
    <row r="16" spans="1:3">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2</v>
      </c>
      <c s="2" r="B1" t="s">
        <v>1</v>
      </c>
    </row>
    <row r="2" spans="1:2">
      <c s="2" r="B2" t="s">
        <v>2</v>
      </c>
    </row>
    <row r="3" spans="1:2">
      <c s="3" r="A3" t="s">
        <v>179</v>
      </c>
    </row>
    <row r="4" spans="1:2">
      <c s="4" r="A4" t="s">
        <v>42</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27460</v>
      </c>
      <c s="7" r="C3" t="n">
        <v>57284</v>
      </c>
    </row>
    <row r="4" spans="1:3">
      <c s="4" r="A4" t="s">
        <v>31</v>
      </c>
      <c s="5" r="B4" t="n">
        <v>195</v>
      </c>
      <c s="5" r="C4" t="n">
        <v>496</v>
      </c>
    </row>
    <row r="5" spans="1:3">
      <c s="4" r="A5" t="s">
        <v>32</v>
      </c>
      <c s="5" r="B5" t="n">
        <v>24935</v>
      </c>
      <c s="5" r="C5" t="n">
        <v>25346</v>
      </c>
    </row>
    <row r="6" spans="1:3">
      <c s="4" r="A6" t="s">
        <v>33</v>
      </c>
      <c s="5" r="B6" t="n">
        <v>90938</v>
      </c>
      <c s="5" r="C6" t="n">
        <v>80857</v>
      </c>
    </row>
    <row r="7" spans="1:3">
      <c s="4" r="A7" t="s">
        <v>34</v>
      </c>
      <c s="5" r="B7" t="n">
        <v>69441</v>
      </c>
      <c s="5" r="C7" t="n">
        <v>64389</v>
      </c>
    </row>
    <row r="8" spans="1:3">
      <c s="4" r="A8" t="s">
        <v>35</v>
      </c>
      <c s="5" r="B8" t="n">
        <v>28906</v>
      </c>
      <c s="5" r="C8" t="n">
        <v>35068</v>
      </c>
    </row>
    <row r="9" spans="1:3">
      <c s="4" r="A9" t="s">
        <v>36</v>
      </c>
      <c s="5" r="B9" t="n">
        <v>3143</v>
      </c>
      <c s="5" r="C9" t="n">
        <v>3784</v>
      </c>
    </row>
    <row r="10" spans="1:3">
      <c s="4" r="A10" t="s">
        <v>37</v>
      </c>
      <c s="5" r="B10" t="n">
        <v>6160</v>
      </c>
      <c s="5" r="C10" t="n">
        <v>6663</v>
      </c>
    </row>
    <row r="11" spans="1:3">
      <c s="4" r="A11" t="s">
        <v>38</v>
      </c>
      <c s="5" r="B11" t="n">
        <v>10452</v>
      </c>
      <c s="5" r="C11" t="n">
        <v>10640</v>
      </c>
    </row>
    <row r="12" spans="1:3">
      <c s="4" r="A12" t="s">
        <v>39</v>
      </c>
      <c s="5" r="B12" t="n">
        <v>6635</v>
      </c>
      <c s="5" r="C12" t="n">
        <v>5543</v>
      </c>
    </row>
    <row r="13" spans="1:3">
      <c s="4" r="A13" t="s">
        <v>40</v>
      </c>
      <c s="5" r="B13" t="n">
        <v>268265</v>
      </c>
      <c s="5" r="C13" t="n">
        <v>290070</v>
      </c>
    </row>
    <row r="14" spans="1:3">
      <c s="4" r="A14" t="s">
        <v>41</v>
      </c>
      <c s="5" r="B14" t="n">
        <v>5160</v>
      </c>
      <c s="5" r="C14" t="n">
        <v>6090</v>
      </c>
    </row>
    <row r="15" spans="1:3">
      <c s="4" r="A15" t="s">
        <v>42</v>
      </c>
      <c s="5" r="B15" t="n">
        <v>5371</v>
      </c>
      <c s="5" r="C15" t="n">
        <v>5269</v>
      </c>
    </row>
    <row r="16" spans="1:3">
      <c s="4" r="A16" t="s">
        <v>43</v>
      </c>
      <c s="5" r="B16" t="n">
        <v>1721</v>
      </c>
      <c s="5" r="C16" t="n">
        <v>1824</v>
      </c>
    </row>
    <row r="17" spans="1:3">
      <c s="4" r="A17" t="s">
        <v>44</v>
      </c>
      <c s="5" r="B17" t="n">
        <v>2456</v>
      </c>
      <c s="5" r="C17" t="n">
        <v>2680</v>
      </c>
    </row>
    <row r="18" spans="1:3">
      <c s="4" r="A18" t="s">
        <v>38</v>
      </c>
      <c s="5" r="B18" t="n">
        <v>721</v>
      </c>
      <c s="5" r="C18" t="n">
        <v>702</v>
      </c>
    </row>
    <row r="19" spans="1:3">
      <c s="4" r="A19" t="s">
        <v>45</v>
      </c>
      <c s="5" r="B19" t="n">
        <v>15429</v>
      </c>
      <c s="5" r="C19" t="n">
        <v>16565</v>
      </c>
    </row>
    <row r="20" spans="1:3">
      <c s="3" r="A20" t="s">
        <v>46</v>
      </c>
    </row>
    <row r="21" spans="1:3">
      <c s="4" r="A21" t="s">
        <v>47</v>
      </c>
      <c s="5" r="B21" t="n">
        <v>2139</v>
      </c>
      <c s="5" r="C21" t="n">
        <v>2147</v>
      </c>
    </row>
    <row r="22" spans="1:3">
      <c s="4" r="A22" t="s">
        <v>48</v>
      </c>
      <c s="5" r="B22" t="n">
        <v>64948</v>
      </c>
      <c s="5" r="C22" t="n">
        <v>64186</v>
      </c>
    </row>
    <row r="23" spans="1:3">
      <c s="4" r="A23" t="s">
        <v>49</v>
      </c>
      <c s="5" r="B23" t="n">
        <v>85113</v>
      </c>
      <c s="5" r="C23" t="n">
        <v>80664</v>
      </c>
    </row>
    <row r="24" spans="1:3">
      <c s="4" r="A24" t="s">
        <v>50</v>
      </c>
      <c s="5" r="B24" t="n">
        <v>15827</v>
      </c>
      <c s="5" r="C24" t="n">
        <v>15823</v>
      </c>
    </row>
    <row r="25" spans="1:3">
      <c s="4" r="A25" t="s">
        <v>51</v>
      </c>
      <c s="5" r="B25" t="n">
        <v>53618</v>
      </c>
      <c s="5" r="C25" t="n">
        <v>51083</v>
      </c>
    </row>
    <row r="26" spans="1:3">
      <c s="4" r="A26" t="s">
        <v>52</v>
      </c>
      <c s="5" r="B26" t="n">
        <v>803</v>
      </c>
      <c s="5" r="C26" t="n">
        <v>803</v>
      </c>
    </row>
    <row r="27" spans="1:3">
      <c s="4" r="A27" t="s">
        <v>53</v>
      </c>
      <c s="5" r="B27" t="n">
        <v>7543</v>
      </c>
      <c s="5" r="C27" t="n">
        <v>7299</v>
      </c>
    </row>
    <row r="28" spans="1:3">
      <c s="4" r="A28" t="s">
        <v>54</v>
      </c>
      <c s="5" r="B28" t="n">
        <v>6266</v>
      </c>
      <c s="5" r="C28" t="n">
        <v>6012</v>
      </c>
    </row>
    <row r="29" spans="1:3">
      <c s="4" r="A29" t="s">
        <v>55</v>
      </c>
      <c s="5" r="B29" t="n">
        <v>236257</v>
      </c>
      <c s="5" r="C29" t="n">
        <v>228017</v>
      </c>
    </row>
    <row r="30" spans="1:3">
      <c s="4" r="A30" t="s">
        <v>56</v>
      </c>
      <c s="5" r="B30" t="n">
        <v>161513</v>
      </c>
      <c s="5" r="C30" t="n">
        <v>155173</v>
      </c>
    </row>
    <row r="31" spans="1:3">
      <c s="4" r="A31" t="s">
        <v>57</v>
      </c>
      <c s="5" r="B31" t="n">
        <v>74744</v>
      </c>
      <c s="5" r="C31" t="n">
        <v>72844</v>
      </c>
    </row>
    <row r="32" spans="1:3">
      <c s="4" r="A32" t="s">
        <v>58</v>
      </c>
      <c s="5" r="B32" t="n">
        <v>358438</v>
      </c>
      <c s="5" r="C32" t="n">
        <v>379479</v>
      </c>
    </row>
    <row r="33" spans="1:3">
      <c s="3" r="A33" t="s">
        <v>59</v>
      </c>
    </row>
    <row r="34" spans="1:3">
      <c s="4" r="A34" t="s">
        <v>60</v>
      </c>
      <c s="5" r="B34" t="n">
        <v>44182</v>
      </c>
      <c s="5" r="C34" t="n">
        <v>52747</v>
      </c>
    </row>
    <row r="35" spans="1:3">
      <c s="4" r="A35" t="s">
        <v>61</v>
      </c>
      <c s="5" r="B35" t="n">
        <v>25992</v>
      </c>
      <c s="5" r="C35" t="n">
        <v>26063</v>
      </c>
    </row>
    <row r="36" spans="1:3">
      <c s="4" r="A36" t="s">
        <v>62</v>
      </c>
      <c s="5" r="B36" t="n">
        <v>13486</v>
      </c>
      <c s="5" r="C36" t="n">
        <v>11838</v>
      </c>
    </row>
    <row r="37" spans="1:3">
      <c s="4" r="A37" t="s">
        <v>63</v>
      </c>
      <c s="5" r="B37" t="n">
        <v>12583</v>
      </c>
      <c s="5" r="C37" t="n">
        <v>23797</v>
      </c>
    </row>
    <row r="38" spans="1:3">
      <c s="4" r="A38" t="s">
        <v>64</v>
      </c>
      <c s="5" r="B38" t="n">
        <v>13103</v>
      </c>
      <c s="5" r="C38" t="n">
        <v>16828</v>
      </c>
    </row>
    <row r="39" spans="1:3">
      <c s="4" r="A39" t="s">
        <v>65</v>
      </c>
      <c s="5" r="B39" t="n">
        <v>11501</v>
      </c>
      <c s="5" r="C39" t="n">
        <v>9524</v>
      </c>
    </row>
    <row r="40" spans="1:3">
      <c s="4" r="A40" t="s">
        <v>66</v>
      </c>
      <c s="5" r="B40" t="n">
        <v>499</v>
      </c>
      <c s="5" r="C40" t="n">
        <v>587</v>
      </c>
    </row>
    <row r="41" spans="1:3">
      <c s="4" r="A41" t="s">
        <v>67</v>
      </c>
      <c s="5" r="B41" t="n">
        <v>257</v>
      </c>
      <c s="5" r="C41" t="n">
        <v>636</v>
      </c>
    </row>
    <row r="42" spans="1:3">
      <c s="4" r="A42" t="s">
        <v>68</v>
      </c>
      <c s="5" r="B42" t="n">
        <v>121603</v>
      </c>
      <c s="5" r="C42" t="n">
        <v>142020</v>
      </c>
    </row>
    <row r="43" spans="1:3">
      <c s="4" r="A43" t="s">
        <v>69</v>
      </c>
      <c s="5" r="B43" t="n">
        <v>14978</v>
      </c>
      <c s="5" r="C43" t="n">
        <v>14643</v>
      </c>
    </row>
    <row r="44" spans="1:3">
      <c s="4" r="A44" t="s">
        <v>70</v>
      </c>
      <c s="5" r="B44" t="n">
        <v>3958</v>
      </c>
      <c s="5" r="C44" t="n">
        <v>3914</v>
      </c>
    </row>
    <row r="45" spans="1:3">
      <c s="4" r="A45" t="s">
        <v>71</v>
      </c>
      <c s="5" r="B45" t="n">
        <v>2229</v>
      </c>
      <c s="5" r="C45" t="n">
        <v>3190</v>
      </c>
    </row>
    <row r="46" spans="1:3">
      <c s="4" r="A46" t="s">
        <v>72</v>
      </c>
      <c s="5" r="B46" t="n">
        <v>2934</v>
      </c>
      <c s="5" r="C46" t="n">
        <v>2734</v>
      </c>
    </row>
    <row r="47" spans="1:3">
      <c s="4" r="A47" t="s">
        <v>38</v>
      </c>
      <c s="5" r="B47" t="n">
        <v>1389</v>
      </c>
      <c s="5" r="C47" t="n">
        <v>939</v>
      </c>
    </row>
    <row r="48" spans="1:3">
      <c s="4" r="A48" t="s">
        <v>73</v>
      </c>
      <c s="5" r="B48" t="n">
        <v>25488</v>
      </c>
      <c s="5" r="C48" t="n">
        <v>25420</v>
      </c>
    </row>
    <row r="49" spans="1:3">
      <c s="4" r="A49" t="s">
        <v>74</v>
      </c>
      <c s="5" r="B49" t="n">
        <v>147091</v>
      </c>
      <c s="5" r="C49" t="n">
        <v>167440</v>
      </c>
    </row>
    <row r="50" spans="1:3">
      <c s="3" r="A50" t="s">
        <v>75</v>
      </c>
    </row>
    <row r="51" spans="1:3">
      <c s="4" r="A51" t="s">
        <v>76</v>
      </c>
      <c s="5" r="B51" t="n">
        <v>49570</v>
      </c>
      <c s="5" r="C51" t="n">
        <v>48960</v>
      </c>
    </row>
    <row r="52" spans="1:3">
      <c s="4" r="A52" t="s">
        <v>77</v>
      </c>
      <c s="5" r="B52" t="n">
        <v>33971</v>
      </c>
      <c s="5" r="C52" t="n">
        <v>32693</v>
      </c>
    </row>
    <row r="53" spans="1:3">
      <c s="4" r="A53" t="s">
        <v>78</v>
      </c>
      <c s="5" r="B53" t="n">
        <v>130954</v>
      </c>
      <c s="5" r="C53" t="n">
        <v>132771</v>
      </c>
    </row>
    <row r="54" spans="1:3">
      <c s="4" r="A54" t="s">
        <v>79</v>
      </c>
      <c s="5" r="B54" t="n">
        <v>-9</v>
      </c>
      <c s="5" r="C54" t="n">
        <v>-9</v>
      </c>
    </row>
    <row r="55" spans="1:3">
      <c s="4" r="A55" t="s">
        <v>80</v>
      </c>
      <c s="5" r="B55" t="n">
        <v>-3139</v>
      </c>
      <c s="5" r="C55" t="n">
        <v>-2376</v>
      </c>
    </row>
    <row r="56" spans="1:3">
      <c s="4" r="A56" t="s">
        <v>81</v>
      </c>
      <c s="5" r="B56" t="n">
        <v>211347</v>
      </c>
      <c s="5" r="C56" t="n">
        <v>212039</v>
      </c>
    </row>
    <row r="57" spans="1:3">
      <c s="4" r="A57" t="s">
        <v>82</v>
      </c>
      <c s="7" r="B57" t="n">
        <v>358438</v>
      </c>
      <c s="7" r="C57" t="n">
        <v>3794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61</v>
      </c>
    </row>
    <row r="4" spans="1:2">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2</v>
      </c>
      <c s="2" r="B1" t="s">
        <v>1</v>
      </c>
    </row>
    <row r="2" spans="1:2">
      <c s="2" r="B2" t="s">
        <v>2</v>
      </c>
    </row>
    <row r="3" spans="1:2">
      <c s="3" r="A3" t="s">
        <v>164</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67</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210</v>
      </c>
      <c s="2" r="B1" t="s">
        <v>1</v>
      </c>
    </row>
    <row r="2" spans="1:2">
      <c s="2" r="B2" t="s">
        <v>2</v>
      </c>
    </row>
    <row r="3" spans="1:2">
      <c s="3" r="A3" t="s">
        <v>170</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5</v>
      </c>
      <c s="2" r="B1" t="s">
        <v>1</v>
      </c>
    </row>
    <row r="2" spans="1:2">
      <c s="2" r="B2" t="s">
        <v>2</v>
      </c>
    </row>
    <row r="3" spans="1:2">
      <c s="3" r="A3" t="s">
        <v>173</v>
      </c>
    </row>
    <row r="4" spans="1:2">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179</v>
      </c>
    </row>
    <row r="4" spans="1:2">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182</v>
      </c>
    </row>
    <row r="4" spans="1:2">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24</v>
      </c>
      <c s="2" r="B1" t="s">
        <v>1</v>
      </c>
    </row>
    <row r="2" spans="1:2">
      <c s="2" r="B2" t="s">
        <v>2</v>
      </c>
    </row>
    <row r="3" spans="1:2">
      <c s="3" r="A3" t="s">
        <v>188</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1</v>
      </c>
      <c s="2" r="B1" t="s">
        <v>1</v>
      </c>
    </row>
    <row r="2" spans="1:2">
      <c s="2" r="B2" t="s">
        <v>2</v>
      </c>
    </row>
    <row r="3" spans="1:2">
      <c s="3" r="A3" t="s">
        <v>194</v>
      </c>
    </row>
    <row r="4" spans="1:2">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4</v>
      </c>
      <c s="2" r="B1" t="s">
        <v>1</v>
      </c>
    </row>
    <row r="2" spans="1:2">
      <c s="2" r="B2" t="s">
        <v>2</v>
      </c>
    </row>
    <row r="3" spans="1:2">
      <c s="3" r="A3" t="s">
        <v>197</v>
      </c>
    </row>
    <row r="4" spans="1:2">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83</v>
      </c>
      <c s="2" r="B1" t="s">
        <v>2</v>
      </c>
      <c s="2" r="C1" t="s">
        <v>28</v>
      </c>
    </row>
    <row r="2" spans="1:3">
      <c s="3" r="A2" t="s">
        <v>75</v>
      </c>
    </row>
    <row r="3" spans="1:3">
      <c s="4" r="A3" t="s">
        <v>84</v>
      </c>
      <c s="7" r="B3" t="n">
        <v>0</v>
      </c>
      <c s="7" r="C3" t="n">
        <v>0</v>
      </c>
    </row>
    <row r="4" spans="1:3">
      <c s="4" r="A4" t="s">
        <v>85</v>
      </c>
      <c s="5" r="B4" t="n">
        <v>120000000</v>
      </c>
      <c s="5" r="C4" t="n">
        <v>120000000</v>
      </c>
    </row>
    <row r="5" spans="1:3">
      <c s="4" r="A5" t="s">
        <v>86</v>
      </c>
      <c s="5" r="B5" t="n">
        <v>43863600</v>
      </c>
      <c s="5" r="C5" t="n">
        <v>43643801</v>
      </c>
    </row>
    <row r="6" spans="1:3">
      <c s="4" r="A6" t="s">
        <v>87</v>
      </c>
      <c s="5" r="B6" t="n">
        <v>19680</v>
      </c>
      <c s="5" r="C6" t="n">
        <v>196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7</v>
      </c>
      <c s="2" r="B1" t="s">
        <v>89</v>
      </c>
      <c s="2" r="D1" t="s">
        <v>1</v>
      </c>
    </row>
    <row r="2" spans="1:5">
      <c s="2" r="B2" t="s">
        <v>2</v>
      </c>
      <c s="2" r="C2" t="s">
        <v>90</v>
      </c>
      <c s="2" r="D2" t="s">
        <v>2</v>
      </c>
      <c s="2" r="E2" t="s">
        <v>90</v>
      </c>
    </row>
    <row r="3" spans="1:5">
      <c s="3" r="A3" t="s">
        <v>107</v>
      </c>
    </row>
    <row r="4" spans="1:5">
      <c s="4" r="A4" t="s">
        <v>238</v>
      </c>
      <c s="7" r="B4" t="n">
        <v>3168</v>
      </c>
      <c s="7" r="C4" t="n">
        <v>7737</v>
      </c>
      <c s="7" r="D4" t="n">
        <v>6944</v>
      </c>
      <c s="7" r="E4" t="n">
        <v>16482</v>
      </c>
    </row>
    <row r="5" spans="1:5">
      <c s="4" r="A5" t="s">
        <v>239</v>
      </c>
      <c s="5" r="B5" t="n">
        <v>0</v>
      </c>
      <c s="5" r="C5" t="n">
        <v>0</v>
      </c>
      <c s="5" r="D5" t="n">
        <v>0</v>
      </c>
      <c s="5" r="E5" t="n">
        <v>0</v>
      </c>
    </row>
    <row r="6" spans="1:5">
      <c s="4" r="A6" t="s">
        <v>240</v>
      </c>
      <c s="7" r="B6" t="n">
        <v>3168</v>
      </c>
      <c s="7" r="C6" t="n">
        <v>7737</v>
      </c>
      <c s="7" r="D6" t="n">
        <v>6944</v>
      </c>
      <c s="7" r="E6" t="n">
        <v>16482</v>
      </c>
    </row>
    <row r="7" spans="1:5">
      <c s="3" r="A7" t="s">
        <v>241</v>
      </c>
    </row>
    <row r="8" spans="1:5">
      <c s="4" r="A8" t="s">
        <v>242</v>
      </c>
      <c s="5" r="B8" t="n">
        <v>43934</v>
      </c>
      <c s="5" r="C8" t="n">
        <v>43405</v>
      </c>
      <c s="5" r="D8" t="n">
        <v>43890</v>
      </c>
      <c s="5" r="E8" t="n">
        <v>43350</v>
      </c>
    </row>
    <row r="9" spans="1:5">
      <c s="4" r="A9" t="s">
        <v>243</v>
      </c>
      <c s="5" r="B9" t="n">
        <v>179</v>
      </c>
      <c s="5" r="C9" t="n">
        <v>393</v>
      </c>
      <c s="5" r="D9" t="n">
        <v>365</v>
      </c>
      <c s="5" r="E9" t="n">
        <v>576</v>
      </c>
    </row>
    <row r="10" spans="1:5">
      <c s="4" r="A10" t="s">
        <v>244</v>
      </c>
      <c s="5" r="B10" t="n">
        <v>44113</v>
      </c>
      <c s="5" r="C10" t="n">
        <v>43798</v>
      </c>
      <c s="5" r="D10" t="n">
        <v>44255</v>
      </c>
      <c s="5" r="E10" t="n">
        <v>43926</v>
      </c>
    </row>
    <row r="11" spans="1:5">
      <c s="3" r="A11" t="s">
        <v>245</v>
      </c>
    </row>
    <row r="12" spans="1:5">
      <c s="4" r="A12" t="s">
        <v>246</v>
      </c>
      <c s="8" r="B12" t="n">
        <v>0.07000000000000001</v>
      </c>
      <c s="8" r="C12" t="n">
        <v>0.18</v>
      </c>
      <c s="8" r="D12" t="n">
        <v>0.16</v>
      </c>
      <c s="8" r="E12" t="n">
        <v>0.38</v>
      </c>
    </row>
    <row r="13" spans="1:5">
      <c s="4" r="A13" t="s">
        <v>247</v>
      </c>
      <c s="5" r="B13" t="n">
        <v>0</v>
      </c>
      <c s="5" r="C13" t="n">
        <v>0</v>
      </c>
      <c s="5" r="D13" t="n">
        <v>0</v>
      </c>
      <c s="5" r="E13" t="n">
        <v>0</v>
      </c>
    </row>
    <row r="14" spans="1:5">
      <c s="4" r="A14" t="s">
        <v>248</v>
      </c>
      <c s="8" r="B14" t="n">
        <v>0.07000000000000001</v>
      </c>
      <c s="8" r="C14" t="n">
        <v>0.18</v>
      </c>
      <c s="8" r="D14" t="n">
        <v>0.16</v>
      </c>
      <c s="8" r="E14" t="n">
        <v>0.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9</v>
      </c>
      <c s="2" r="B1" t="s">
        <v>89</v>
      </c>
      <c s="2" r="D1" t="s">
        <v>1</v>
      </c>
    </row>
    <row r="2" spans="1:5">
      <c s="2" r="B2" t="s">
        <v>2</v>
      </c>
      <c s="2" r="C2" t="s">
        <v>90</v>
      </c>
      <c s="2" r="D2" t="s">
        <v>2</v>
      </c>
      <c s="2" r="E2" t="s">
        <v>90</v>
      </c>
    </row>
    <row r="3" spans="1:5">
      <c s="3" r="A3" t="s">
        <v>250</v>
      </c>
    </row>
    <row r="4" spans="1:5">
      <c s="4" r="A4" t="s">
        <v>251</v>
      </c>
      <c s="5" r="B4" t="n">
        <v>2173</v>
      </c>
      <c s="5" r="C4" t="n">
        <v>1546</v>
      </c>
      <c s="5" r="D4" t="n">
        <v>1378</v>
      </c>
      <c s="5" r="E4" t="n">
        <v>1494</v>
      </c>
    </row>
    <row r="5" spans="1:5">
      <c s="4" r="A5" t="s">
        <v>252</v>
      </c>
      <c s="8" r="B5" t="n">
        <v>15.13</v>
      </c>
      <c s="8" r="C5" t="n">
        <v>18.12</v>
      </c>
      <c s="8" r="D5" t="n">
        <v>18.61</v>
      </c>
      <c s="8" r="E5" t="n">
        <v>18.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r="1" spans="1:5">
      <c s="1" r="A1" t="s">
        <v>253</v>
      </c>
      <c s="2" r="B1" t="s">
        <v>89</v>
      </c>
      <c s="2" r="D1" t="s">
        <v>1</v>
      </c>
    </row>
    <row r="2" spans="1:5">
      <c s="2" r="B2" t="s">
        <v>254</v>
      </c>
      <c s="2" r="C2" t="s">
        <v>255</v>
      </c>
      <c s="2" r="D2" t="s">
        <v>256</v>
      </c>
      <c s="2" r="E2" t="s">
        <v>255</v>
      </c>
    </row>
    <row r="3" spans="1:5">
      <c s="3" r="A3" t="s">
        <v>257</v>
      </c>
    </row>
    <row r="4" spans="1:5">
      <c s="4" r="A4" t="s">
        <v>258</v>
      </c>
      <c s="5" r="D4" t="n">
        <v>5</v>
      </c>
    </row>
    <row r="5" spans="1:5">
      <c s="4" r="A5" t="s">
        <v>92</v>
      </c>
      <c s="7" r="B5" t="n">
        <v>157668</v>
      </c>
      <c s="7" r="C5" t="n">
        <v>173115</v>
      </c>
      <c s="7" r="D5" t="n">
        <v>307889</v>
      </c>
      <c s="7" r="E5" t="n">
        <v>339733</v>
      </c>
    </row>
    <row r="6" spans="1:5">
      <c s="4" r="A6" t="s">
        <v>259</v>
      </c>
      <c s="5" r="B6" t="n">
        <v>20688</v>
      </c>
      <c s="5" r="C6" t="n">
        <v>26212</v>
      </c>
      <c s="5" r="D6" t="n">
        <v>41925</v>
      </c>
      <c s="5" r="E6" t="n">
        <v>54569</v>
      </c>
    </row>
    <row r="7" spans="1:5">
      <c s="3" r="A7" t="s">
        <v>260</v>
      </c>
    </row>
    <row r="8" spans="1:5">
      <c s="4" r="A8" t="s">
        <v>260</v>
      </c>
      <c s="5" r="B8" t="n">
        <v>4201</v>
      </c>
      <c s="5" r="C8" t="n">
        <v>3785</v>
      </c>
      <c s="5" r="D8" t="n">
        <v>8256</v>
      </c>
      <c s="5" r="E8" t="n">
        <v>7501</v>
      </c>
    </row>
    <row r="9" spans="1:5">
      <c s="3" r="A9" t="s">
        <v>261</v>
      </c>
    </row>
    <row r="10" spans="1:5">
      <c s="4" r="A10" t="s">
        <v>97</v>
      </c>
      <c s="5" r="B10" t="n">
        <v>8116</v>
      </c>
      <c s="5" r="C10" t="n">
        <v>7820</v>
      </c>
      <c s="5" r="D10" t="n">
        <v>16286</v>
      </c>
      <c s="5" r="E10" t="n">
        <v>15757</v>
      </c>
    </row>
    <row r="11" spans="1:5">
      <c s="4" r="A11" t="s">
        <v>98</v>
      </c>
      <c s="5" r="B11" t="n">
        <v>6975</v>
      </c>
      <c s="5" r="C11" t="n">
        <v>6150</v>
      </c>
      <c s="5" r="D11" t="n">
        <v>13943</v>
      </c>
      <c s="5" r="E11" t="n">
        <v>12953</v>
      </c>
    </row>
    <row r="12" spans="1:5">
      <c s="4" r="A12" t="s">
        <v>100</v>
      </c>
      <c s="5" r="B12" t="n">
        <v>5597</v>
      </c>
      <c s="5" r="C12" t="n">
        <v>12242</v>
      </c>
      <c s="5" r="D12" t="n">
        <v>11696</v>
      </c>
      <c s="5" r="E12" t="n">
        <v>25859</v>
      </c>
    </row>
    <row r="13" spans="1:5">
      <c s="3" r="A13" t="s">
        <v>101</v>
      </c>
    </row>
    <row r="14" spans="1:5">
      <c s="4" r="A14" t="s">
        <v>102</v>
      </c>
      <c s="5" r="B14" t="n">
        <v>266</v>
      </c>
      <c s="5" r="C14" t="n">
        <v>275</v>
      </c>
      <c s="5" r="D14" t="n">
        <v>564</v>
      </c>
      <c s="5" r="E14" t="n">
        <v>575</v>
      </c>
    </row>
    <row r="15" spans="1:5">
      <c s="4" r="A15" t="s">
        <v>103</v>
      </c>
      <c s="5" r="B15" t="n">
        <v>-28</v>
      </c>
      <c s="5" r="C15" t="n">
        <v>-56</v>
      </c>
      <c s="5" r="D15" t="n">
        <v>-90</v>
      </c>
      <c s="5" r="E15" t="n">
        <v>-124</v>
      </c>
    </row>
    <row r="16" spans="1:5">
      <c s="4" r="A16" t="s">
        <v>104</v>
      </c>
      <c s="5" r="B16" t="n">
        <v>-231</v>
      </c>
      <c s="5" r="C16" t="n">
        <v>-225</v>
      </c>
      <c s="5" r="D16" t="n">
        <v>-674</v>
      </c>
      <c s="5" r="E16" t="n">
        <v>-397</v>
      </c>
    </row>
    <row r="17" spans="1:5">
      <c s="4" r="A17" t="s">
        <v>105</v>
      </c>
      <c s="5" r="B17" t="n">
        <v>5604</v>
      </c>
      <c s="5" r="C17" t="n">
        <v>12236</v>
      </c>
      <c s="5" r="D17" t="n">
        <v>11496</v>
      </c>
      <c s="5" r="E17" t="n">
        <v>25913</v>
      </c>
    </row>
    <row r="18" spans="1:5">
      <c s="4" r="A18" t="s">
        <v>106</v>
      </c>
      <c s="5" r="B18" t="n">
        <v>2436</v>
      </c>
      <c s="5" r="C18" t="n">
        <v>4499</v>
      </c>
      <c s="5" r="D18" t="n">
        <v>4552</v>
      </c>
      <c s="5" r="E18" t="n">
        <v>9431</v>
      </c>
    </row>
    <row r="19" spans="1:5">
      <c s="4" r="A19" t="s">
        <v>107</v>
      </c>
      <c s="5" r="B19" t="n">
        <v>3168</v>
      </c>
      <c s="5" r="C19" t="n">
        <v>7737</v>
      </c>
      <c s="5" r="D19" t="n">
        <v>6944</v>
      </c>
      <c s="5" r="E19" t="n">
        <v>16482</v>
      </c>
    </row>
    <row r="20" spans="1:5">
      <c s="4" r="A20" t="s">
        <v>262</v>
      </c>
    </row>
    <row r="21" spans="1:5">
      <c s="3" r="A21" t="s">
        <v>257</v>
      </c>
    </row>
    <row r="22" spans="1:5">
      <c s="4" r="A22" t="s">
        <v>92</v>
      </c>
      <c s="5" r="B22" t="n">
        <v>40066</v>
      </c>
      <c s="5" r="C22" t="n">
        <v>43928</v>
      </c>
      <c s="5" r="D22" t="n">
        <v>83276</v>
      </c>
      <c s="5" r="E22" t="n">
        <v>83710</v>
      </c>
    </row>
    <row r="23" spans="1:5">
      <c s="4" r="A23" t="s">
        <v>259</v>
      </c>
      <c s="5" r="B23" t="n">
        <v>3993</v>
      </c>
      <c s="5" r="C23" t="n">
        <v>9208</v>
      </c>
      <c s="5" r="D23" t="n">
        <v>10106</v>
      </c>
      <c s="5" r="E23" t="n">
        <v>16120</v>
      </c>
    </row>
    <row r="24" spans="1:5">
      <c s="3" r="A24" t="s">
        <v>260</v>
      </c>
    </row>
    <row r="25" spans="1:5">
      <c s="4" r="A25" t="s">
        <v>260</v>
      </c>
      <c s="5" r="B25" t="n">
        <v>1134</v>
      </c>
      <c s="5" r="C25" t="n">
        <v>1218</v>
      </c>
      <c s="5" r="D25" t="n">
        <v>2391</v>
      </c>
      <c s="5" r="E25" t="n">
        <v>2425</v>
      </c>
    </row>
    <row r="26" spans="1:5">
      <c s="4" r="A26" t="s">
        <v>263</v>
      </c>
    </row>
    <row r="27" spans="1:5">
      <c s="3" r="A27" t="s">
        <v>257</v>
      </c>
    </row>
    <row r="28" spans="1:5">
      <c s="4" r="A28" t="s">
        <v>92</v>
      </c>
      <c s="5" r="B28" t="n">
        <v>50761</v>
      </c>
      <c s="5" r="C28" t="n">
        <v>62641</v>
      </c>
      <c s="5" r="D28" t="n">
        <v>98683</v>
      </c>
      <c s="5" r="E28" t="n">
        <v>138315</v>
      </c>
    </row>
    <row r="29" spans="1:5">
      <c s="4" r="A29" t="s">
        <v>259</v>
      </c>
      <c s="5" r="B29" t="n">
        <v>6802</v>
      </c>
      <c s="5" r="C29" t="n">
        <v>6510</v>
      </c>
      <c s="5" r="D29" t="n">
        <v>12985</v>
      </c>
      <c s="5" r="E29" t="n">
        <v>18557</v>
      </c>
    </row>
    <row r="30" spans="1:5">
      <c s="3" r="A30" t="s">
        <v>260</v>
      </c>
    </row>
    <row r="31" spans="1:5">
      <c s="4" r="A31" t="s">
        <v>260</v>
      </c>
      <c s="5" r="B31" t="n">
        <v>1097</v>
      </c>
      <c s="5" r="C31" t="n">
        <v>1168</v>
      </c>
      <c s="5" r="D31" t="n">
        <v>2418</v>
      </c>
      <c s="5" r="E31" t="n">
        <v>2315</v>
      </c>
    </row>
    <row r="32" spans="1:5">
      <c s="4" r="A32" t="s">
        <v>264</v>
      </c>
    </row>
    <row r="33" spans="1:5">
      <c s="3" r="A33" t="s">
        <v>257</v>
      </c>
    </row>
    <row r="34" spans="1:5">
      <c s="4" r="A34" t="s">
        <v>92</v>
      </c>
      <c s="5" r="B34" t="n">
        <v>24253</v>
      </c>
      <c s="5" r="C34" t="n">
        <v>24243</v>
      </c>
      <c s="5" r="D34" t="n">
        <v>43212</v>
      </c>
      <c s="5" r="E34" t="n">
        <v>44354</v>
      </c>
    </row>
    <row r="35" spans="1:5">
      <c s="4" r="A35" t="s">
        <v>259</v>
      </c>
      <c s="5" r="B35" t="n">
        <v>3785</v>
      </c>
      <c s="5" r="C35" t="n">
        <v>4431</v>
      </c>
      <c s="5" r="D35" t="n">
        <v>7560</v>
      </c>
      <c s="5" r="E35" t="n">
        <v>9589</v>
      </c>
    </row>
    <row r="36" spans="1:5">
      <c s="3" r="A36" t="s">
        <v>260</v>
      </c>
    </row>
    <row r="37" spans="1:5">
      <c s="4" r="A37" t="s">
        <v>260</v>
      </c>
      <c s="5" r="B37" t="n">
        <v>368</v>
      </c>
      <c s="5" r="C37" t="n">
        <v>468</v>
      </c>
      <c s="5" r="D37" t="n">
        <v>858</v>
      </c>
      <c s="5" r="E37" t="n">
        <v>921</v>
      </c>
    </row>
    <row r="38" spans="1:5">
      <c s="4" r="A38" t="s">
        <v>265</v>
      </c>
    </row>
    <row r="39" spans="1:5">
      <c s="3" r="A39" t="s">
        <v>257</v>
      </c>
    </row>
    <row r="40" spans="1:5">
      <c s="4" r="A40" t="s">
        <v>92</v>
      </c>
      <c s="5" r="B40" t="n">
        <v>13294</v>
      </c>
      <c s="5" r="C40" t="n">
        <v>12015</v>
      </c>
      <c s="5" r="D40" t="n">
        <v>27061</v>
      </c>
      <c s="5" r="E40" t="n">
        <v>25328</v>
      </c>
    </row>
    <row r="41" spans="1:5">
      <c s="4" r="A41" t="s">
        <v>259</v>
      </c>
      <c s="5" r="B41" t="n">
        <v>3183</v>
      </c>
      <c s="5" r="C41" t="n">
        <v>2429</v>
      </c>
      <c s="5" r="D41" t="n">
        <v>6363</v>
      </c>
      <c s="5" r="E41" t="n">
        <v>5710</v>
      </c>
    </row>
    <row r="42" spans="1:5">
      <c s="3" r="A42" t="s">
        <v>260</v>
      </c>
    </row>
    <row r="43" spans="1:5">
      <c s="4" r="A43" t="s">
        <v>260</v>
      </c>
      <c s="5" r="B43" t="n">
        <v>339</v>
      </c>
      <c s="5" r="C43" t="n">
        <v>278</v>
      </c>
      <c s="5" r="D43" t="n">
        <v>668</v>
      </c>
      <c s="5" r="E43" t="n">
        <v>543</v>
      </c>
    </row>
    <row r="44" spans="1:5">
      <c s="4" r="A44" t="s">
        <v>266</v>
      </c>
    </row>
    <row r="45" spans="1:5">
      <c s="3" r="A45" t="s">
        <v>257</v>
      </c>
    </row>
    <row r="46" spans="1:5">
      <c s="4" r="A46" t="s">
        <v>92</v>
      </c>
      <c s="5" r="B46" t="n">
        <v>29294</v>
      </c>
      <c s="5" r="C46" t="n">
        <v>30288</v>
      </c>
      <c s="5" r="D46" t="n">
        <v>55657</v>
      </c>
      <c s="5" r="E46" t="n">
        <v>48026</v>
      </c>
    </row>
    <row r="47" spans="1:5">
      <c s="4" r="A47" t="s">
        <v>259</v>
      </c>
      <c s="5" r="B47" t="n">
        <v>2925</v>
      </c>
      <c s="5" r="C47" t="n">
        <v>3634</v>
      </c>
      <c s="5" r="D47" t="n">
        <v>4911</v>
      </c>
      <c s="5" r="E47" t="n">
        <v>4593</v>
      </c>
    </row>
    <row r="48" spans="1:5">
      <c s="3" r="A48" t="s">
        <v>260</v>
      </c>
    </row>
    <row r="49" spans="1:5">
      <c s="4" r="A49" t="s">
        <v>260</v>
      </c>
      <c s="5" r="B49" t="n">
        <v>342</v>
      </c>
      <c s="5" r="C49" t="n">
        <v>305</v>
      </c>
      <c s="5" r="D49" t="n">
        <v>598</v>
      </c>
      <c s="5" r="E49" t="n">
        <v>555</v>
      </c>
    </row>
    <row r="50" spans="1:5">
      <c s="4" r="A50" t="s">
        <v>267</v>
      </c>
    </row>
    <row r="51" spans="1:5">
      <c s="3" r="A51" t="s">
        <v>260</v>
      </c>
    </row>
    <row r="52" spans="1:5">
      <c s="4" r="A52" t="s">
        <v>260</v>
      </c>
      <c s="7" r="B52" t="n">
        <v>921</v>
      </c>
      <c s="7" r="C52" t="n">
        <v>348</v>
      </c>
      <c s="7" r="D52" t="n">
        <v>1323</v>
      </c>
      <c s="7" r="E52" t="n">
        <v>74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68</v>
      </c>
      <c s="2" r="B1" t="s">
        <v>89</v>
      </c>
      <c s="2" r="D1" t="s">
        <v>1</v>
      </c>
    </row>
    <row r="2" spans="1:6">
      <c s="2" r="B2" t="s">
        <v>2</v>
      </c>
      <c s="2" r="C2" t="s">
        <v>90</v>
      </c>
      <c s="2" r="D2" t="s">
        <v>2</v>
      </c>
      <c s="2" r="E2" t="s">
        <v>90</v>
      </c>
      <c s="2" r="F2" t="s">
        <v>28</v>
      </c>
    </row>
    <row r="3" spans="1:6">
      <c s="3" r="A3" t="s">
        <v>269</v>
      </c>
    </row>
    <row r="4" spans="1:6">
      <c s="4" r="A4" t="s">
        <v>92</v>
      </c>
      <c s="7" r="B4" t="n">
        <v>157668</v>
      </c>
      <c s="7" r="C4" t="n">
        <v>173115</v>
      </c>
      <c s="7" r="D4" t="n">
        <v>307889</v>
      </c>
      <c s="7" r="E4" t="n">
        <v>339733</v>
      </c>
    </row>
    <row r="5" spans="1:6">
      <c s="3" r="A5" t="s">
        <v>270</v>
      </c>
    </row>
    <row r="6" spans="1:6">
      <c s="4" r="A6" t="s">
        <v>271</v>
      </c>
      <c s="5" r="B6" t="n">
        <v>74744</v>
      </c>
      <c s="5" r="D6" t="n">
        <v>74744</v>
      </c>
      <c s="7" r="F6" t="n">
        <v>72844</v>
      </c>
    </row>
    <row r="7" spans="1:6">
      <c s="4" r="A7" t="s">
        <v>272</v>
      </c>
    </row>
    <row r="8" spans="1:6">
      <c s="3" r="A8" t="s">
        <v>269</v>
      </c>
    </row>
    <row r="9" spans="1:6">
      <c s="4" r="A9" t="s">
        <v>273</v>
      </c>
      <c s="5" r="B9" t="n">
        <v>126211</v>
      </c>
      <c s="5" r="C9" t="n">
        <v>138211</v>
      </c>
      <c s="5" r="D9" t="n">
        <v>246078</v>
      </c>
      <c s="5" r="E9" t="n">
        <v>280041</v>
      </c>
    </row>
    <row r="10" spans="1:6">
      <c s="3" r="A10" t="s">
        <v>270</v>
      </c>
    </row>
    <row r="11" spans="1:6">
      <c s="4" r="A11" t="s">
        <v>271</v>
      </c>
      <c s="5" r="B11" t="n">
        <v>69779</v>
      </c>
      <c s="5" r="D11" t="n">
        <v>69779</v>
      </c>
      <c s="5" r="F11" t="n">
        <v>67882</v>
      </c>
    </row>
    <row r="12" spans="1:6">
      <c s="4" r="A12" t="s">
        <v>274</v>
      </c>
    </row>
    <row r="13" spans="1:6">
      <c s="3" r="A13" t="s">
        <v>269</v>
      </c>
    </row>
    <row r="14" spans="1:6">
      <c s="4" r="A14" t="s">
        <v>273</v>
      </c>
      <c s="5" r="B14" t="n">
        <v>31457</v>
      </c>
      <c s="7" r="C14" t="n">
        <v>34904</v>
      </c>
      <c s="5" r="D14" t="n">
        <v>61811</v>
      </c>
      <c s="7" r="E14" t="n">
        <v>59692</v>
      </c>
    </row>
    <row r="15" spans="1:6">
      <c s="3" r="A15" t="s">
        <v>270</v>
      </c>
    </row>
    <row r="16" spans="1:6">
      <c s="4" r="A16" t="s">
        <v>271</v>
      </c>
      <c s="7" r="B16" t="n">
        <v>4965</v>
      </c>
      <c s="7" r="D16" t="n">
        <v>4965</v>
      </c>
      <c s="7" r="F16" t="n">
        <v>49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8</v>
      </c>
    </row>
    <row r="2" spans="1:3">
      <c s="3" r="A2" t="s">
        <v>276</v>
      </c>
    </row>
    <row r="3" spans="1:3">
      <c s="4" r="A3" t="s">
        <v>277</v>
      </c>
      <c s="7" r="B3" t="n">
        <v>24938</v>
      </c>
      <c s="7" r="C3" t="n">
        <v>25349</v>
      </c>
    </row>
    <row r="4" spans="1:3">
      <c s="4" r="A4" t="s">
        <v>278</v>
      </c>
      <c s="5" r="B4" t="n">
        <v>1</v>
      </c>
      <c s="5" r="C4" t="n">
        <v>6</v>
      </c>
    </row>
    <row r="5" spans="1:3">
      <c s="4" r="A5" t="s">
        <v>279</v>
      </c>
      <c s="5" r="B5" t="n">
        <v>-4</v>
      </c>
      <c s="5" r="C5" t="n">
        <v>-9</v>
      </c>
    </row>
    <row r="6" spans="1:3">
      <c s="4" r="A6" t="s">
        <v>280</v>
      </c>
      <c s="5" r="B6" t="n">
        <v>24935</v>
      </c>
      <c s="5" r="C6" t="n">
        <v>25346</v>
      </c>
    </row>
    <row r="7" spans="1:3">
      <c s="4" r="A7" t="s">
        <v>281</v>
      </c>
    </row>
    <row r="8" spans="1:3">
      <c s="3" r="A8" t="s">
        <v>276</v>
      </c>
    </row>
    <row r="9" spans="1:3">
      <c s="4" r="A9" t="s">
        <v>277</v>
      </c>
      <c s="5" r="B9" t="n">
        <v>14925</v>
      </c>
      <c s="5" r="C9" t="n">
        <v>11409</v>
      </c>
    </row>
    <row r="10" spans="1:3">
      <c s="4" r="A10" t="s">
        <v>278</v>
      </c>
      <c s="5" r="B10" t="n">
        <v>0</v>
      </c>
      <c s="5" r="C10" t="n">
        <v>0</v>
      </c>
    </row>
    <row r="11" spans="1:3">
      <c s="4" r="A11" t="s">
        <v>279</v>
      </c>
      <c s="5" r="B11" t="n">
        <v>0</v>
      </c>
      <c s="5" r="C11" t="n">
        <v>0</v>
      </c>
    </row>
    <row r="12" spans="1:3">
      <c s="4" r="A12" t="s">
        <v>280</v>
      </c>
      <c s="5" r="B12" t="n">
        <v>14925</v>
      </c>
      <c s="5" r="C12" t="n">
        <v>11409</v>
      </c>
    </row>
    <row r="13" spans="1:3">
      <c s="4" r="A13" t="s">
        <v>282</v>
      </c>
    </row>
    <row r="14" spans="1:3">
      <c s="3" r="A14" t="s">
        <v>276</v>
      </c>
    </row>
    <row r="15" spans="1:3">
      <c s="4" r="A15" t="s">
        <v>277</v>
      </c>
      <c s="5" r="B15" t="n">
        <v>500</v>
      </c>
      <c s="5" r="C15" t="n">
        <v>1000</v>
      </c>
    </row>
    <row r="16" spans="1:3">
      <c s="4" r="A16" t="s">
        <v>278</v>
      </c>
      <c s="5" r="B16" t="n">
        <v>0</v>
      </c>
      <c s="5" r="C16" t="n">
        <v>1</v>
      </c>
    </row>
    <row r="17" spans="1:3">
      <c s="4" r="A17" t="s">
        <v>279</v>
      </c>
      <c s="5" r="B17" t="n">
        <v>0</v>
      </c>
      <c s="5" r="C17" t="n">
        <v>0</v>
      </c>
    </row>
    <row r="18" spans="1:3">
      <c s="4" r="A18" t="s">
        <v>280</v>
      </c>
      <c s="5" r="B18" t="n">
        <v>500</v>
      </c>
      <c s="5" r="C18" t="n">
        <v>1001</v>
      </c>
    </row>
    <row r="19" spans="1:3">
      <c s="4" r="A19" t="s">
        <v>283</v>
      </c>
    </row>
    <row r="20" spans="1:3">
      <c s="3" r="A20" t="s">
        <v>276</v>
      </c>
    </row>
    <row r="21" spans="1:3">
      <c s="4" r="A21" t="s">
        <v>277</v>
      </c>
      <c s="5" r="B21" t="n">
        <v>6577</v>
      </c>
      <c s="5" r="C21" t="n">
        <v>7951</v>
      </c>
    </row>
    <row r="22" spans="1:3">
      <c s="4" r="A22" t="s">
        <v>278</v>
      </c>
      <c s="5" r="B22" t="n">
        <v>0</v>
      </c>
      <c s="5" r="C22" t="n">
        <v>0</v>
      </c>
    </row>
    <row r="23" spans="1:3">
      <c s="4" r="A23" t="s">
        <v>279</v>
      </c>
      <c s="5" r="B23" t="n">
        <v>-4</v>
      </c>
      <c s="5" r="C23" t="n">
        <v>-9</v>
      </c>
    </row>
    <row r="24" spans="1:3">
      <c s="4" r="A24" t="s">
        <v>280</v>
      </c>
      <c s="5" r="B24" t="n">
        <v>6573</v>
      </c>
      <c s="5" r="C24" t="n">
        <v>7942</v>
      </c>
    </row>
    <row r="25" spans="1:3">
      <c s="4" r="A25" t="s">
        <v>284</v>
      </c>
    </row>
    <row r="26" spans="1:3">
      <c s="3" r="A26" t="s">
        <v>276</v>
      </c>
    </row>
    <row r="27" spans="1:3">
      <c s="4" r="A27" t="s">
        <v>277</v>
      </c>
      <c s="5" r="B27" t="n">
        <v>2936</v>
      </c>
      <c s="5" r="C27" t="n">
        <v>4989</v>
      </c>
    </row>
    <row r="28" spans="1:3">
      <c s="4" r="A28" t="s">
        <v>278</v>
      </c>
      <c s="5" r="B28" t="n">
        <v>1</v>
      </c>
      <c s="5" r="C28" t="n">
        <v>5</v>
      </c>
    </row>
    <row r="29" spans="1:3">
      <c s="4" r="A29" t="s">
        <v>279</v>
      </c>
      <c s="5" r="B29" t="n">
        <v>0</v>
      </c>
      <c s="5" r="C29" t="n">
        <v>0</v>
      </c>
    </row>
    <row r="30" spans="1:3">
      <c s="4" r="A30" t="s">
        <v>280</v>
      </c>
      <c s="7" r="B30" t="n">
        <v>2937</v>
      </c>
      <c s="7" r="C30" t="n">
        <v>49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285</v>
      </c>
      <c s="2" r="B1" t="s">
        <v>254</v>
      </c>
    </row>
    <row r="2" spans="1:2">
      <c s="3" r="A2" t="s">
        <v>276</v>
      </c>
    </row>
    <row r="3" spans="1:2">
      <c s="4" r="A3" t="s">
        <v>286</v>
      </c>
      <c s="7" r="B3" t="n">
        <v>8073</v>
      </c>
    </row>
    <row r="4" spans="1:2">
      <c s="4" r="A4" t="s">
        <v>287</v>
      </c>
      <c s="5" r="B4" t="n">
        <v>16862</v>
      </c>
    </row>
    <row r="5" spans="1:2">
      <c s="4" r="A5" t="s">
        <v>288</v>
      </c>
      <c s="5" r="B5" t="n">
        <v>24935</v>
      </c>
    </row>
    <row r="6" spans="1:2">
      <c s="4" r="A6" t="s">
        <v>281</v>
      </c>
    </row>
    <row r="7" spans="1:2">
      <c s="3" r="A7" t="s">
        <v>276</v>
      </c>
    </row>
    <row r="8" spans="1:2">
      <c s="4" r="A8" t="s">
        <v>286</v>
      </c>
      <c s="5" r="B8" t="n">
        <v>5084</v>
      </c>
    </row>
    <row r="9" spans="1:2">
      <c s="4" r="A9" t="s">
        <v>287</v>
      </c>
      <c s="5" r="B9" t="n">
        <v>9841</v>
      </c>
    </row>
    <row r="10" spans="1:2">
      <c s="4" r="A10" t="s">
        <v>288</v>
      </c>
      <c s="5" r="B10" t="n">
        <v>14925</v>
      </c>
    </row>
    <row r="11" spans="1:2">
      <c s="4" r="A11" t="s">
        <v>282</v>
      </c>
    </row>
    <row r="12" spans="1:2">
      <c s="3" r="A12" t="s">
        <v>276</v>
      </c>
    </row>
    <row r="13" spans="1:2">
      <c s="4" r="A13" t="s">
        <v>286</v>
      </c>
      <c s="5" r="B13" t="n">
        <v>500</v>
      </c>
    </row>
    <row r="14" spans="1:2">
      <c s="4" r="A14" t="s">
        <v>287</v>
      </c>
      <c s="5" r="B14" t="n">
        <v>0</v>
      </c>
    </row>
    <row r="15" spans="1:2">
      <c s="4" r="A15" t="s">
        <v>288</v>
      </c>
      <c s="5" r="B15" t="n">
        <v>500</v>
      </c>
    </row>
    <row r="16" spans="1:2">
      <c s="4" r="A16" t="s">
        <v>283</v>
      </c>
    </row>
    <row r="17" spans="1:2">
      <c s="3" r="A17" t="s">
        <v>276</v>
      </c>
    </row>
    <row r="18" spans="1:2">
      <c s="4" r="A18" t="s">
        <v>286</v>
      </c>
      <c s="5" r="B18" t="n">
        <v>0</v>
      </c>
    </row>
    <row r="19" spans="1:2">
      <c s="4" r="A19" t="s">
        <v>287</v>
      </c>
      <c s="5" r="B19" t="n">
        <v>6573</v>
      </c>
    </row>
    <row r="20" spans="1:2">
      <c s="4" r="A20" t="s">
        <v>288</v>
      </c>
      <c s="5" r="B20" t="n">
        <v>6573</v>
      </c>
    </row>
    <row r="21" spans="1:2">
      <c s="4" r="A21" t="s">
        <v>284</v>
      </c>
    </row>
    <row r="22" spans="1:2">
      <c s="3" r="A22" t="s">
        <v>276</v>
      </c>
    </row>
    <row r="23" spans="1:2">
      <c s="4" r="A23" t="s">
        <v>286</v>
      </c>
      <c s="5" r="B23" t="n">
        <v>2489</v>
      </c>
    </row>
    <row r="24" spans="1:2">
      <c s="4" r="A24" t="s">
        <v>287</v>
      </c>
      <c s="5" r="B24" t="n">
        <v>448</v>
      </c>
    </row>
    <row r="25" spans="1:2">
      <c s="4" r="A25" t="s">
        <v>288</v>
      </c>
      <c s="7" r="B25" t="n">
        <v>293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s="1" r="A1" t="s">
        <v>289</v>
      </c>
      <c s="2" r="B1" t="s">
        <v>290</v>
      </c>
    </row>
    <row r="2" spans="1:4">
      <c s="2" r="B2" t="s">
        <v>2</v>
      </c>
      <c s="2" r="C2" t="s">
        <v>28</v>
      </c>
      <c s="2" r="D2" t="s">
        <v>291</v>
      </c>
    </row>
    <row r="3" spans="1:4">
      <c s="3" r="A3" t="s">
        <v>292</v>
      </c>
    </row>
    <row r="4" spans="1:4">
      <c s="4" r="A4" t="s">
        <v>42</v>
      </c>
      <c s="7" r="B4" t="n">
        <v>5371</v>
      </c>
      <c s="7" r="C4" t="n">
        <v>5269</v>
      </c>
    </row>
    <row r="5" spans="1:4">
      <c s="4" r="A5" t="s">
        <v>293</v>
      </c>
    </row>
    <row r="6" spans="1:4">
      <c s="3" r="A6" t="s">
        <v>292</v>
      </c>
    </row>
    <row r="7" spans="1:4">
      <c s="4" r="A7" t="s">
        <v>294</v>
      </c>
      <c s="4" r="D7" t="s">
        <v>295</v>
      </c>
    </row>
    <row r="8" spans="1:4">
      <c s="4" r="A8" t="s">
        <v>42</v>
      </c>
      <c s="5" r="B8" t="n">
        <v>1463</v>
      </c>
      <c s="7" r="D8" t="n">
        <v>1099</v>
      </c>
    </row>
    <row r="9" spans="1:4">
      <c s="4" r="A9" t="s">
        <v>296</v>
      </c>
      <c s="5" r="B9" t="n">
        <v>364</v>
      </c>
    </row>
    <row r="10" spans="1:4">
      <c s="4" r="A10" t="s">
        <v>297</v>
      </c>
      <c s="5" r="B10" t="n">
        <v>1433</v>
      </c>
      <c s="5" r="D10" t="n">
        <v>1433</v>
      </c>
    </row>
    <row r="11" spans="1:4">
      <c s="4" r="A11" t="s">
        <v>298</v>
      </c>
      <c s="5" r="B11" t="n">
        <v>437</v>
      </c>
      <c s="5" r="D11" t="n">
        <v>437</v>
      </c>
    </row>
    <row r="12" spans="1:4">
      <c s="4" r="A12" t="s">
        <v>299</v>
      </c>
      <c s="5" r="B12" t="n">
        <v>2624</v>
      </c>
      <c s="5" r="D12" t="n">
        <v>2773</v>
      </c>
    </row>
    <row r="13" spans="1:4">
      <c s="4" r="A13" t="s">
        <v>300</v>
      </c>
      <c s="5" r="B13" t="n">
        <v>-149</v>
      </c>
    </row>
    <row r="14" spans="1:4">
      <c s="4" r="A14" t="s">
        <v>301</v>
      </c>
      <c s="5" r="B14" t="n">
        <v>3063</v>
      </c>
      <c s="5" r="D14" t="n">
        <v>3380</v>
      </c>
    </row>
    <row r="15" spans="1:4">
      <c s="4" r="A15" t="s">
        <v>302</v>
      </c>
      <c s="5" r="B15" t="n">
        <v>-317</v>
      </c>
    </row>
    <row r="16" spans="1:4">
      <c s="4" r="A16" t="s">
        <v>303</v>
      </c>
      <c s="5" r="B16" t="n">
        <v>1892</v>
      </c>
      <c s="5" r="D16" t="n">
        <v>1869</v>
      </c>
    </row>
    <row r="17" spans="1:4">
      <c s="4" r="A17" t="s">
        <v>304</v>
      </c>
      <c s="5" r="B17" t="n">
        <v>23</v>
      </c>
    </row>
    <row r="18" spans="1:4">
      <c s="4" r="A18" t="s">
        <v>305</v>
      </c>
      <c s="5" r="B18" t="n">
        <v>3695</v>
      </c>
      <c s="5" r="D18" t="n">
        <v>3616</v>
      </c>
    </row>
    <row r="19" spans="1:4">
      <c s="4" r="A19" t="s">
        <v>306</v>
      </c>
      <c s="5" r="B19" t="n">
        <v>79</v>
      </c>
    </row>
    <row r="20" spans="1:4">
      <c s="4" r="A20" t="s">
        <v>307</v>
      </c>
      <c s="5" r="B20" t="n">
        <v>950</v>
      </c>
      <c s="5" r="D20" t="n">
        <v>950</v>
      </c>
    </row>
    <row r="21" spans="1:4">
      <c s="4" r="A21" t="s">
        <v>308</v>
      </c>
    </row>
    <row r="22" spans="1:4">
      <c s="3" r="A22" t="s">
        <v>292</v>
      </c>
    </row>
    <row r="23" spans="1:4">
      <c s="4" r="A23" t="s">
        <v>309</v>
      </c>
      <c s="5" r="B23" t="n">
        <v>480</v>
      </c>
      <c s="5" r="D23" t="n">
        <v>480</v>
      </c>
    </row>
    <row r="24" spans="1:4">
      <c s="4" r="A24" t="s">
        <v>310</v>
      </c>
    </row>
    <row r="25" spans="1:4">
      <c s="3" r="A25" t="s">
        <v>292</v>
      </c>
    </row>
    <row r="26" spans="1:4">
      <c s="4" r="A26" t="s">
        <v>309</v>
      </c>
      <c s="7" r="B26" t="n">
        <v>84</v>
      </c>
      <c s="7" r="D26" t="n">
        <v>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1</v>
      </c>
      <c s="2" r="B1" t="s">
        <v>312</v>
      </c>
    </row>
    <row r="2" spans="1:3">
      <c s="2" r="B2" t="s">
        <v>313</v>
      </c>
      <c s="2" r="C2" t="s">
        <v>314</v>
      </c>
    </row>
    <row r="3" spans="1:3">
      <c s="3" r="A3" t="s">
        <v>315</v>
      </c>
    </row>
    <row r="4" spans="1:3">
      <c s="4" r="A4" t="s">
        <v>316</v>
      </c>
      <c s="7" r="B4" t="n">
        <v>1261</v>
      </c>
    </row>
    <row r="5" spans="1:3">
      <c s="4" r="A5" t="s">
        <v>317</v>
      </c>
      <c s="7" r="C5" t="n">
        <v>2817</v>
      </c>
    </row>
    <row r="6" spans="1:3">
      <c s="4" r="A6" t="s">
        <v>318</v>
      </c>
      <c s="7" r="C6" t="n">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34"/>
    <col customWidth="1" max="2" min="2" width="21"/>
  </cols>
  <sheetData>
    <row r="1" spans="1:2">
      <c s="1" r="A1" t="s">
        <v>319</v>
      </c>
      <c s="2" r="B1" t="s">
        <v>1</v>
      </c>
    </row>
    <row r="2" spans="1:2">
      <c s="2" r="B2" t="s">
        <v>254</v>
      </c>
    </row>
    <row r="3" spans="1:2">
      <c s="3" r="A3" t="s">
        <v>42</v>
      </c>
    </row>
    <row r="4" spans="1:2">
      <c s="4" r="A4" t="s">
        <v>320</v>
      </c>
      <c s="7" r="B4" t="n">
        <v>5269</v>
      </c>
    </row>
    <row r="5" spans="1:2">
      <c s="4" r="A5" t="s">
        <v>321</v>
      </c>
      <c s="5" r="B5" t="n">
        <v>213</v>
      </c>
    </row>
    <row r="6" spans="1:2">
      <c s="4" r="A6" t="s">
        <v>322</v>
      </c>
      <c s="5" r="B6" t="n">
        <v>-111</v>
      </c>
    </row>
    <row r="7" spans="1:2">
      <c s="4" r="A7" t="s">
        <v>323</v>
      </c>
      <c s="5" r="B7" t="n">
        <v>5371</v>
      </c>
    </row>
    <row r="8" spans="1:2">
      <c s="4" r="A8" t="s">
        <v>263</v>
      </c>
    </row>
    <row r="9" spans="1:2">
      <c s="3" r="A9" t="s">
        <v>42</v>
      </c>
    </row>
    <row r="10" spans="1:2">
      <c s="4" r="A10" t="s">
        <v>320</v>
      </c>
      <c s="5" r="B10" t="n">
        <v>2321</v>
      </c>
    </row>
    <row r="11" spans="1:2">
      <c s="4" r="A11" t="s">
        <v>321</v>
      </c>
      <c s="5" r="B11" t="n">
        <v>0</v>
      </c>
    </row>
    <row r="12" spans="1:2">
      <c s="4" r="A12" t="s">
        <v>322</v>
      </c>
      <c s="5" r="B12" t="n">
        <v>-36</v>
      </c>
    </row>
    <row r="13" spans="1:2">
      <c s="4" r="A13" t="s">
        <v>323</v>
      </c>
      <c s="5" r="B13" t="n">
        <v>2285</v>
      </c>
    </row>
    <row r="14" spans="1:2">
      <c s="4" r="A14" t="s">
        <v>262</v>
      </c>
    </row>
    <row r="15" spans="1:2">
      <c s="3" r="A15" t="s">
        <v>42</v>
      </c>
    </row>
    <row r="16" spans="1:2">
      <c s="4" r="A16" t="s">
        <v>320</v>
      </c>
      <c s="5" r="B16" t="n">
        <v>721</v>
      </c>
    </row>
    <row r="17" spans="1:2">
      <c s="4" r="A17" t="s">
        <v>321</v>
      </c>
      <c s="5" r="B17" t="n">
        <v>0</v>
      </c>
    </row>
    <row r="18" spans="1:2">
      <c s="4" r="A18" t="s">
        <v>322</v>
      </c>
      <c s="5" r="B18" t="n">
        <v>-2</v>
      </c>
    </row>
    <row r="19" spans="1:2">
      <c s="4" r="A19" t="s">
        <v>323</v>
      </c>
      <c s="5" r="B19" t="n">
        <v>719</v>
      </c>
    </row>
    <row r="20" spans="1:2">
      <c s="4" r="A20" t="s">
        <v>265</v>
      </c>
    </row>
    <row r="21" spans="1:2">
      <c s="3" r="A21" t="s">
        <v>42</v>
      </c>
    </row>
    <row r="22" spans="1:2">
      <c s="4" r="A22" t="s">
        <v>320</v>
      </c>
      <c s="5" r="B22" t="n">
        <v>91</v>
      </c>
    </row>
    <row r="23" spans="1:2">
      <c s="4" r="A23" t="s">
        <v>321</v>
      </c>
      <c s="5" r="B23" t="n">
        <v>0</v>
      </c>
    </row>
    <row r="24" spans="1:2">
      <c s="4" r="A24" t="s">
        <v>322</v>
      </c>
      <c s="5" r="B24" t="n">
        <v>-36</v>
      </c>
    </row>
    <row r="25" spans="1:2">
      <c s="4" r="A25" t="s">
        <v>323</v>
      </c>
      <c s="5" r="B25" t="n">
        <v>55</v>
      </c>
    </row>
    <row r="26" spans="1:2">
      <c s="4" r="A26" t="s">
        <v>266</v>
      </c>
    </row>
    <row r="27" spans="1:2">
      <c s="3" r="A27" t="s">
        <v>42</v>
      </c>
    </row>
    <row r="28" spans="1:2">
      <c s="4" r="A28" t="s">
        <v>320</v>
      </c>
      <c s="5" r="B28" t="n">
        <v>2136</v>
      </c>
    </row>
    <row r="29" spans="1:2">
      <c s="4" r="A29" t="s">
        <v>321</v>
      </c>
      <c s="5" r="B29" t="n">
        <v>213</v>
      </c>
    </row>
    <row r="30" spans="1:2">
      <c s="4" r="A30" t="s">
        <v>322</v>
      </c>
      <c s="5" r="B30" t="n">
        <v>-37</v>
      </c>
    </row>
    <row r="31" spans="1:2">
      <c s="4" r="A31" t="s">
        <v>323</v>
      </c>
      <c s="7" r="B31" t="n">
        <v>2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24</v>
      </c>
      <c s="2" r="B1" t="s">
        <v>2</v>
      </c>
      <c s="2" r="C1" t="s">
        <v>28</v>
      </c>
    </row>
    <row r="2" spans="1:3">
      <c s="3" r="A2" t="s">
        <v>182</v>
      </c>
    </row>
    <row r="3" spans="1:3">
      <c s="4" r="A3" t="s">
        <v>325</v>
      </c>
      <c s="7" r="B3" t="n">
        <v>29861</v>
      </c>
      <c s="7" r="C3" t="n">
        <v>28325</v>
      </c>
    </row>
    <row r="4" spans="1:3">
      <c s="4" r="A4" t="s">
        <v>326</v>
      </c>
      <c s="5" r="B4" t="n">
        <v>8679</v>
      </c>
      <c s="5" r="C4" t="n">
        <v>7512</v>
      </c>
    </row>
    <row r="5" spans="1:3">
      <c s="4" r="A5" t="s">
        <v>327</v>
      </c>
      <c s="5" r="B5" t="n">
        <v>30901</v>
      </c>
      <c s="5" r="C5" t="n">
        <v>28552</v>
      </c>
    </row>
    <row r="6" spans="1:3">
      <c s="4" r="A6" t="s">
        <v>181</v>
      </c>
      <c s="7" r="B6" t="n">
        <v>69441</v>
      </c>
      <c s="7" r="C6" t="n">
        <v>643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8</v>
      </c>
      <c s="2" r="B1" t="s">
        <v>89</v>
      </c>
      <c s="2" r="D1" t="s">
        <v>1</v>
      </c>
    </row>
    <row r="2" spans="1:5">
      <c s="2" r="B2" t="s">
        <v>2</v>
      </c>
      <c s="2" r="C2" t="s">
        <v>90</v>
      </c>
      <c s="2" r="D2" t="s">
        <v>2</v>
      </c>
      <c s="2" r="E2" t="s">
        <v>90</v>
      </c>
    </row>
    <row r="3" spans="1:5">
      <c s="3" r="A3" t="s">
        <v>91</v>
      </c>
    </row>
    <row r="4" spans="1:5">
      <c s="4" r="A4" t="s">
        <v>92</v>
      </c>
      <c s="7" r="B4" t="n">
        <v>157668</v>
      </c>
      <c s="7" r="C4" t="n">
        <v>173115</v>
      </c>
      <c s="7" r="D4" t="n">
        <v>307889</v>
      </c>
      <c s="7" r="E4" t="n">
        <v>339733</v>
      </c>
    </row>
    <row r="5" spans="1:5">
      <c s="4" r="A5" t="s">
        <v>93</v>
      </c>
      <c s="5" r="B5" t="n">
        <v>122155</v>
      </c>
      <c s="5" r="C5" t="n">
        <v>132238</v>
      </c>
      <c s="5" r="D5" t="n">
        <v>236875</v>
      </c>
      <c s="5" r="E5" t="n">
        <v>255453</v>
      </c>
    </row>
    <row r="6" spans="1:5">
      <c s="4" r="A6" t="s">
        <v>94</v>
      </c>
      <c s="5" r="B6" t="n">
        <v>35513</v>
      </c>
      <c s="5" r="C6" t="n">
        <v>40877</v>
      </c>
      <c s="5" r="D6" t="n">
        <v>71014</v>
      </c>
      <c s="5" r="E6" t="n">
        <v>84280</v>
      </c>
    </row>
    <row r="7" spans="1:5">
      <c s="3" r="A7" t="s">
        <v>95</v>
      </c>
    </row>
    <row r="8" spans="1:5">
      <c s="4" r="A8" t="s">
        <v>96</v>
      </c>
      <c s="5" r="B8" t="n">
        <v>14825</v>
      </c>
      <c s="5" r="C8" t="n">
        <v>14665</v>
      </c>
      <c s="5" r="D8" t="n">
        <v>29089</v>
      </c>
      <c s="5" r="E8" t="n">
        <v>29711</v>
      </c>
    </row>
    <row r="9" spans="1:5">
      <c s="4" r="A9" t="s">
        <v>97</v>
      </c>
      <c s="5" r="B9" t="n">
        <v>8116</v>
      </c>
      <c s="5" r="C9" t="n">
        <v>7820</v>
      </c>
      <c s="5" r="D9" t="n">
        <v>16286</v>
      </c>
      <c s="5" r="E9" t="n">
        <v>15757</v>
      </c>
    </row>
    <row r="10" spans="1:5">
      <c s="4" r="A10" t="s">
        <v>98</v>
      </c>
      <c s="5" r="B10" t="n">
        <v>6975</v>
      </c>
      <c s="5" r="C10" t="n">
        <v>6150</v>
      </c>
      <c s="5" r="D10" t="n">
        <v>13943</v>
      </c>
      <c s="5" r="E10" t="n">
        <v>12953</v>
      </c>
    </row>
    <row r="11" spans="1:5">
      <c s="4" r="A11" t="s">
        <v>99</v>
      </c>
      <c s="5" r="B11" t="n">
        <v>29916</v>
      </c>
      <c s="5" r="C11" t="n">
        <v>28635</v>
      </c>
      <c s="5" r="D11" t="n">
        <v>59318</v>
      </c>
      <c s="5" r="E11" t="n">
        <v>58421</v>
      </c>
    </row>
    <row r="12" spans="1:5">
      <c s="4" r="A12" t="s">
        <v>100</v>
      </c>
      <c s="5" r="B12" t="n">
        <v>5597</v>
      </c>
      <c s="5" r="C12" t="n">
        <v>12242</v>
      </c>
      <c s="5" r="D12" t="n">
        <v>11696</v>
      </c>
      <c s="5" r="E12" t="n">
        <v>25859</v>
      </c>
    </row>
    <row r="13" spans="1:5">
      <c s="3" r="A13" t="s">
        <v>101</v>
      </c>
    </row>
    <row r="14" spans="1:5">
      <c s="4" r="A14" t="s">
        <v>102</v>
      </c>
      <c s="5" r="B14" t="n">
        <v>266</v>
      </c>
      <c s="5" r="C14" t="n">
        <v>275</v>
      </c>
      <c s="5" r="D14" t="n">
        <v>564</v>
      </c>
      <c s="5" r="E14" t="n">
        <v>575</v>
      </c>
    </row>
    <row r="15" spans="1:5">
      <c s="4" r="A15" t="s">
        <v>103</v>
      </c>
      <c s="5" r="B15" t="n">
        <v>-28</v>
      </c>
      <c s="5" r="C15" t="n">
        <v>-56</v>
      </c>
      <c s="5" r="D15" t="n">
        <v>-90</v>
      </c>
      <c s="5" r="E15" t="n">
        <v>-124</v>
      </c>
    </row>
    <row r="16" spans="1:5">
      <c s="4" r="A16" t="s">
        <v>104</v>
      </c>
      <c s="5" r="B16" t="n">
        <v>-231</v>
      </c>
      <c s="5" r="C16" t="n">
        <v>-225</v>
      </c>
      <c s="5" r="D16" t="n">
        <v>-674</v>
      </c>
      <c s="5" r="E16" t="n">
        <v>-397</v>
      </c>
    </row>
    <row r="17" spans="1:5">
      <c s="4" r="A17" t="s">
        <v>105</v>
      </c>
      <c s="5" r="B17" t="n">
        <v>5604</v>
      </c>
      <c s="5" r="C17" t="n">
        <v>12236</v>
      </c>
      <c s="5" r="D17" t="n">
        <v>11496</v>
      </c>
      <c s="5" r="E17" t="n">
        <v>25913</v>
      </c>
    </row>
    <row r="18" spans="1:5">
      <c s="4" r="A18" t="s">
        <v>106</v>
      </c>
      <c s="5" r="B18" t="n">
        <v>2436</v>
      </c>
      <c s="5" r="C18" t="n">
        <v>4499</v>
      </c>
      <c s="5" r="D18" t="n">
        <v>4552</v>
      </c>
      <c s="5" r="E18" t="n">
        <v>9431</v>
      </c>
    </row>
    <row r="19" spans="1:5">
      <c s="4" r="A19" t="s">
        <v>107</v>
      </c>
      <c s="7" r="B19" t="n">
        <v>3168</v>
      </c>
      <c s="7" r="C19" t="n">
        <v>7737</v>
      </c>
      <c s="7" r="D19" t="n">
        <v>6944</v>
      </c>
      <c s="7" r="E19" t="n">
        <v>16482</v>
      </c>
    </row>
    <row r="20" spans="1:5">
      <c s="3" r="A20" t="s">
        <v>108</v>
      </c>
    </row>
    <row r="21" spans="1:5">
      <c s="4" r="A21" t="s">
        <v>109</v>
      </c>
      <c s="5" r="B21" t="n">
        <v>43934</v>
      </c>
      <c s="5" r="C21" t="n">
        <v>43405</v>
      </c>
      <c s="5" r="D21" t="n">
        <v>43890</v>
      </c>
      <c s="5" r="E21" t="n">
        <v>43350</v>
      </c>
    </row>
    <row r="22" spans="1:5">
      <c s="4" r="A22" t="s">
        <v>110</v>
      </c>
      <c s="5" r="B22" t="n">
        <v>44113</v>
      </c>
      <c s="5" r="C22" t="n">
        <v>43798</v>
      </c>
      <c s="5" r="D22" t="n">
        <v>44255</v>
      </c>
      <c s="5" r="E22" t="n">
        <v>43926</v>
      </c>
    </row>
    <row r="23" spans="1:5">
      <c s="3" r="A23" t="s">
        <v>111</v>
      </c>
    </row>
    <row r="24" spans="1:5">
      <c s="4" r="A24" t="s">
        <v>112</v>
      </c>
      <c s="8" r="B24" t="n">
        <v>0.07000000000000001</v>
      </c>
      <c s="8" r="C24" t="n">
        <v>0.18</v>
      </c>
      <c s="8" r="D24" t="n">
        <v>0.16</v>
      </c>
      <c s="8" r="E24" t="n">
        <v>0.38</v>
      </c>
    </row>
    <row r="25" spans="1:5">
      <c s="4" r="A25" t="s">
        <v>113</v>
      </c>
      <c s="9" r="B25" t="n">
        <v>0.07000000000000001</v>
      </c>
      <c s="9" r="C25" t="n">
        <v>0.18</v>
      </c>
      <c s="9" r="D25" t="n">
        <v>0.16</v>
      </c>
      <c s="9" r="E25" t="n">
        <v>0.38</v>
      </c>
    </row>
    <row r="26" spans="1:5">
      <c s="4" r="A26" t="s">
        <v>114</v>
      </c>
      <c s="8" r="B26" t="n">
        <v>0.1</v>
      </c>
      <c s="8" r="C26" t="n">
        <v>0.1</v>
      </c>
      <c s="8" r="D26" t="n">
        <v>0.2</v>
      </c>
      <c s="8" r="E26"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28</v>
      </c>
      <c s="2" r="B1" t="s">
        <v>1</v>
      </c>
    </row>
    <row r="2" spans="1:3">
      <c s="2" r="B2" t="s">
        <v>2</v>
      </c>
      <c s="2" r="C2" t="s">
        <v>28</v>
      </c>
    </row>
    <row r="3" spans="1:3">
      <c s="3" r="A3" t="s">
        <v>184</v>
      </c>
    </row>
    <row r="4" spans="1:3">
      <c s="4" r="A4" t="s">
        <v>329</v>
      </c>
      <c s="7" r="B4" t="n">
        <v>2526</v>
      </c>
      <c s="7" r="C4" t="n">
        <v>2316</v>
      </c>
    </row>
    <row r="5" spans="1:3">
      <c s="4" r="A5" t="s">
        <v>330</v>
      </c>
      <c s="5" r="B5" t="n">
        <v>892</v>
      </c>
      <c s="5" r="C5" t="n">
        <v>385</v>
      </c>
    </row>
    <row r="6" spans="1:3">
      <c s="4" r="A6" t="s">
        <v>331</v>
      </c>
    </row>
    <row r="7" spans="1:3">
      <c s="3" r="A7" t="s">
        <v>184</v>
      </c>
    </row>
    <row r="8" spans="1:3">
      <c s="4" r="A8" t="s">
        <v>332</v>
      </c>
      <c s="5" r="B8" t="n">
        <v>8303</v>
      </c>
      <c s="5" r="C8" t="n">
        <v>9874</v>
      </c>
    </row>
    <row r="9" spans="1:3">
      <c s="4" r="A9" t="s">
        <v>333</v>
      </c>
      <c s="7" r="B9" t="n">
        <v>9640</v>
      </c>
      <c s="7" r="C9" t="n">
        <v>10976</v>
      </c>
    </row>
    <row r="10" spans="1:3">
      <c s="4" r="A10" t="s">
        <v>334</v>
      </c>
    </row>
    <row r="11" spans="1:3">
      <c s="3" r="A11" t="s">
        <v>184</v>
      </c>
    </row>
    <row r="12" spans="1:3">
      <c s="4" r="A12" t="s">
        <v>335</v>
      </c>
      <c s="4" r="B12" t="s">
        <v>336</v>
      </c>
    </row>
    <row r="13" spans="1:3">
      <c s="4" r="A13" t="s">
        <v>337</v>
      </c>
    </row>
    <row r="14" spans="1:3">
      <c s="3" r="A14" t="s">
        <v>184</v>
      </c>
    </row>
    <row r="15" spans="1:3">
      <c s="4" r="A15" t="s">
        <v>335</v>
      </c>
      <c s="4" r="B15"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339</v>
      </c>
      <c s="2" r="B1" t="s">
        <v>1</v>
      </c>
    </row>
    <row r="2" spans="1:2">
      <c s="2" r="B2" t="s">
        <v>254</v>
      </c>
    </row>
    <row r="3" spans="1:2">
      <c s="3" r="A3" t="s">
        <v>340</v>
      </c>
    </row>
    <row r="4" spans="1:2">
      <c s="4" r="A4" t="s">
        <v>341</v>
      </c>
      <c s="7" r="B4" t="n">
        <v>26481</v>
      </c>
    </row>
    <row r="5" spans="1:2">
      <c s="4" r="A5" t="s">
        <v>342</v>
      </c>
      <c s="5" r="B5" t="n">
        <v>7009</v>
      </c>
    </row>
    <row r="6" spans="1:2">
      <c s="4" r="A6" t="s">
        <v>343</v>
      </c>
      <c s="5" r="B6" t="n">
        <v>-9540</v>
      </c>
    </row>
    <row r="7" spans="1:2">
      <c s="4" r="A7" t="s">
        <v>344</v>
      </c>
      <c s="5" r="B7" t="n">
        <v>4514</v>
      </c>
    </row>
    <row r="8" spans="1:2">
      <c s="4" r="A8" t="s">
        <v>345</v>
      </c>
      <c s="7" r="B8" t="n">
        <v>28464</v>
      </c>
    </row>
    <row r="9" spans="1:2">
      <c s="4" r="A9" t="s">
        <v>346</v>
      </c>
    </row>
    <row r="10" spans="1:2">
      <c s="3" r="A10" t="s">
        <v>347</v>
      </c>
    </row>
    <row r="11" spans="1:2">
      <c s="4" r="A11" t="s">
        <v>348</v>
      </c>
      <c s="4" r="B11" t="s">
        <v>349</v>
      </c>
    </row>
    <row r="12" spans="1:2">
      <c s="4" r="A12" t="s">
        <v>350</v>
      </c>
      <c s="4" r="B12" t="s">
        <v>349</v>
      </c>
    </row>
    <row r="13" spans="1:2">
      <c s="4" r="A13" t="s">
        <v>351</v>
      </c>
    </row>
    <row r="14" spans="1:2">
      <c s="3" r="A14" t="s">
        <v>347</v>
      </c>
    </row>
    <row r="15" spans="1:2">
      <c s="4" r="A15" t="s">
        <v>348</v>
      </c>
      <c s="4" r="B15" t="s">
        <v>352</v>
      </c>
    </row>
    <row r="16" spans="1:2">
      <c s="4" r="A16" t="s">
        <v>350</v>
      </c>
      <c s="4" r="B16" t="s">
        <v>353</v>
      </c>
    </row>
    <row r="17" spans="1:2">
      <c s="4" r="A17" t="s">
        <v>354</v>
      </c>
    </row>
    <row r="18" spans="1:2">
      <c s="3" r="A18" t="s">
        <v>355</v>
      </c>
    </row>
    <row r="19" spans="1:2">
      <c s="4" r="A19" t="s">
        <v>356</v>
      </c>
      <c s="7" r="B19" t="n">
        <v>13035</v>
      </c>
    </row>
    <row r="20" spans="1:2">
      <c s="4" r="A20" t="s">
        <v>357</v>
      </c>
    </row>
    <row r="21" spans="1:2">
      <c s="3" r="A21" t="s">
        <v>355</v>
      </c>
    </row>
    <row r="22" spans="1:2">
      <c s="4" r="A22" t="s">
        <v>356</v>
      </c>
      <c s="5" r="B22" t="n">
        <v>68615</v>
      </c>
    </row>
    <row r="23" spans="1:2">
      <c s="4" r="A23" t="s">
        <v>358</v>
      </c>
    </row>
    <row r="24" spans="1:2">
      <c s="3" r="A24" t="s">
        <v>340</v>
      </c>
    </row>
    <row r="25" spans="1:2">
      <c s="4" r="A25" t="s">
        <v>344</v>
      </c>
      <c s="7" r="B25" t="n">
        <v>31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59</v>
      </c>
      <c s="2" r="B1" t="s">
        <v>1</v>
      </c>
    </row>
    <row r="2" spans="1:3">
      <c s="2" r="B2" t="s">
        <v>2</v>
      </c>
      <c s="2" r="C2" t="s">
        <v>90</v>
      </c>
    </row>
    <row r="3" spans="1:3">
      <c s="3" r="A3" t="s">
        <v>360</v>
      </c>
    </row>
    <row r="4" spans="1:3">
      <c s="4" r="A4" t="s">
        <v>361</v>
      </c>
      <c s="7" r="B4" t="n">
        <v>1311</v>
      </c>
      <c s="7" r="C4" t="n">
        <v>1392</v>
      </c>
    </row>
    <row r="5" spans="1:3">
      <c s="3" r="A5" t="s">
        <v>362</v>
      </c>
    </row>
    <row r="6" spans="1:3">
      <c s="5" r="A6" t="n">
        <v>2015</v>
      </c>
      <c s="5" r="B6" t="n">
        <v>1330</v>
      </c>
    </row>
    <row r="7" spans="1:3">
      <c s="5" r="A7" t="n">
        <v>2016</v>
      </c>
      <c s="5" r="B7" t="n">
        <v>1573</v>
      </c>
    </row>
    <row r="8" spans="1:3">
      <c s="5" r="A8" t="n">
        <v>2017</v>
      </c>
      <c s="5" r="B8" t="n">
        <v>473</v>
      </c>
    </row>
    <row r="9" spans="1:3">
      <c s="5" r="A9" t="n">
        <v>2018</v>
      </c>
      <c s="5" r="B9" t="n">
        <v>85</v>
      </c>
    </row>
    <row r="10" spans="1:3">
      <c s="5" r="A10" t="n">
        <v>2019</v>
      </c>
      <c s="5" r="B10" t="n">
        <v>38</v>
      </c>
    </row>
    <row r="11" spans="1:3">
      <c s="4" r="A11" t="s">
        <v>288</v>
      </c>
      <c s="5" r="B11" t="n">
        <v>3499</v>
      </c>
    </row>
    <row r="12" spans="1:3">
      <c s="4" r="A12" t="s">
        <v>363</v>
      </c>
    </row>
    <row r="13" spans="1:3">
      <c s="3" r="A13" t="s">
        <v>360</v>
      </c>
    </row>
    <row r="14" spans="1:3">
      <c s="4" r="A14" t="s">
        <v>364</v>
      </c>
      <c s="5" r="B14" t="n">
        <v>8400</v>
      </c>
    </row>
    <row r="15" spans="1:3">
      <c s="4" r="A15" t="s">
        <v>365</v>
      </c>
    </row>
    <row r="16" spans="1:3">
      <c s="3" r="A16" t="s">
        <v>360</v>
      </c>
    </row>
    <row r="17" spans="1:3">
      <c s="4" r="A17" t="s">
        <v>364</v>
      </c>
      <c s="5" r="B17" t="n">
        <v>8600</v>
      </c>
    </row>
    <row r="18" spans="1:3">
      <c s="4" r="A18" t="s">
        <v>366</v>
      </c>
    </row>
    <row r="19" spans="1:3">
      <c s="3" r="A19" t="s">
        <v>360</v>
      </c>
    </row>
    <row r="20" spans="1:3">
      <c s="4" r="A20" t="s">
        <v>364</v>
      </c>
      <c s="7" r="B20" t="n">
        <v>8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r="1" spans="1:2">
      <c s="1" r="A1" t="s">
        <v>367</v>
      </c>
      <c s="2" r="B1" t="s">
        <v>254</v>
      </c>
    </row>
    <row r="2" spans="1:2">
      <c s="3" r="A2" t="s">
        <v>188</v>
      </c>
    </row>
    <row r="3" spans="1:2">
      <c s="4" r="A3" t="s">
        <v>368</v>
      </c>
      <c s="7" r="B3" t="n">
        <v>600</v>
      </c>
    </row>
    <row r="4" spans="1:2">
      <c s="3" r="A4" t="s">
        <v>369</v>
      </c>
    </row>
    <row r="5" spans="1:2">
      <c s="5" r="A5" t="n">
        <v>2015</v>
      </c>
      <c s="5" r="B5" t="n">
        <v>1323</v>
      </c>
    </row>
    <row r="6" spans="1:2">
      <c s="5" r="A6" t="n">
        <v>2016</v>
      </c>
      <c s="5" r="B6" t="n">
        <v>1090</v>
      </c>
    </row>
    <row r="7" spans="1:2">
      <c s="5" r="A7" t="n">
        <v>2017</v>
      </c>
      <c s="5" r="B7" t="n">
        <v>295</v>
      </c>
    </row>
    <row r="8" spans="1:2">
      <c s="5" r="A8" t="n">
        <v>2018</v>
      </c>
      <c s="5" r="B8" t="n">
        <v>100</v>
      </c>
    </row>
    <row r="9" spans="1:2">
      <c s="5" r="A9" t="n">
        <v>2019</v>
      </c>
      <c s="5" r="B9" t="n">
        <v>0</v>
      </c>
    </row>
    <row r="10" spans="1:2">
      <c s="4" r="A10" t="s">
        <v>288</v>
      </c>
      <c s="7" r="B10" t="n">
        <v>280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370</v>
      </c>
      <c s="2" r="B1" t="s">
        <v>254</v>
      </c>
    </row>
    <row r="2" spans="1:2">
      <c s="3" r="A2" t="s">
        <v>191</v>
      </c>
    </row>
    <row r="3" spans="1:2">
      <c s="4" r="A3" t="s">
        <v>371</v>
      </c>
      <c s="7" r="B3" t="n">
        <v>29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8</v>
      </c>
    </row>
    <row r="2" spans="1:3">
      <c s="3" r="A2" t="s">
        <v>373</v>
      </c>
    </row>
    <row r="3" spans="1:3">
      <c s="4" r="A3" t="s">
        <v>374</v>
      </c>
      <c s="7" r="B3" t="n">
        <v>24935</v>
      </c>
      <c s="7" r="C3" t="n">
        <v>25346</v>
      </c>
    </row>
    <row r="4" spans="1:3">
      <c s="4" r="A4" t="s">
        <v>281</v>
      </c>
    </row>
    <row r="5" spans="1:3">
      <c s="3" r="A5" t="s">
        <v>373</v>
      </c>
    </row>
    <row r="6" spans="1:3">
      <c s="4" r="A6" t="s">
        <v>374</v>
      </c>
      <c s="5" r="B6" t="n">
        <v>14925</v>
      </c>
      <c s="5" r="C6" t="n">
        <v>11409</v>
      </c>
    </row>
    <row r="7" spans="1:3">
      <c s="4" r="A7" t="s">
        <v>282</v>
      </c>
    </row>
    <row r="8" spans="1:3">
      <c s="3" r="A8" t="s">
        <v>373</v>
      </c>
    </row>
    <row r="9" spans="1:3">
      <c s="4" r="A9" t="s">
        <v>374</v>
      </c>
      <c s="5" r="B9" t="n">
        <v>500</v>
      </c>
      <c s="5" r="C9" t="n">
        <v>1001</v>
      </c>
    </row>
    <row r="10" spans="1:3">
      <c s="4" r="A10" t="s">
        <v>283</v>
      </c>
    </row>
    <row r="11" spans="1:3">
      <c s="3" r="A11" t="s">
        <v>373</v>
      </c>
    </row>
    <row r="12" spans="1:3">
      <c s="4" r="A12" t="s">
        <v>374</v>
      </c>
      <c s="5" r="B12" t="n">
        <v>6573</v>
      </c>
      <c s="5" r="C12" t="n">
        <v>7942</v>
      </c>
    </row>
    <row r="13" spans="1:3">
      <c s="4" r="A13" t="s">
        <v>284</v>
      </c>
    </row>
    <row r="14" spans="1:3">
      <c s="3" r="A14" t="s">
        <v>373</v>
      </c>
    </row>
    <row r="15" spans="1:3">
      <c s="4" r="A15" t="s">
        <v>374</v>
      </c>
      <c s="5" r="B15" t="n">
        <v>2937</v>
      </c>
      <c s="5" r="C15" t="n">
        <v>4994</v>
      </c>
    </row>
    <row r="16" spans="1:3">
      <c s="4" r="A16" t="s">
        <v>375</v>
      </c>
    </row>
    <row r="17" spans="1:3">
      <c s="3" r="A17" t="s">
        <v>373</v>
      </c>
    </row>
    <row r="18" spans="1:3">
      <c s="4" r="A18" t="s">
        <v>30</v>
      </c>
      <c s="5" r="B18" t="n">
        <v>27460</v>
      </c>
      <c s="5" r="C18" t="n">
        <v>57284</v>
      </c>
    </row>
    <row r="19" spans="1:3">
      <c s="4" r="A19" t="s">
        <v>31</v>
      </c>
      <c s="5" r="B19" t="n">
        <v>195</v>
      </c>
      <c s="5" r="C19" t="n">
        <v>496</v>
      </c>
    </row>
    <row r="20" spans="1:3">
      <c s="4" r="A20" t="s">
        <v>376</v>
      </c>
      <c s="5" r="B20" t="n">
        <v>0</v>
      </c>
    </row>
    <row r="21" spans="1:3">
      <c s="4" r="A21" t="s">
        <v>377</v>
      </c>
      <c s="5" r="C21" t="n">
        <v>0</v>
      </c>
    </row>
    <row r="22" spans="1:3">
      <c s="4" r="A22" t="s">
        <v>378</v>
      </c>
      <c s="5" r="B22" t="n">
        <v>28155</v>
      </c>
      <c s="5" r="C22" t="n">
        <v>58781</v>
      </c>
    </row>
    <row r="23" spans="1:3">
      <c s="4" r="A23" t="s">
        <v>379</v>
      </c>
    </row>
    <row r="24" spans="1:3">
      <c s="3" r="A24" t="s">
        <v>373</v>
      </c>
    </row>
    <row r="25" spans="1:3">
      <c s="4" r="A25" t="s">
        <v>374</v>
      </c>
      <c s="5" r="B25" t="n">
        <v>0</v>
      </c>
      <c s="5" r="C25" t="n">
        <v>0</v>
      </c>
    </row>
    <row r="26" spans="1:3">
      <c s="4" r="A26" t="s">
        <v>380</v>
      </c>
    </row>
    <row r="27" spans="1:3">
      <c s="3" r="A27" t="s">
        <v>373</v>
      </c>
    </row>
    <row r="28" spans="1:3">
      <c s="4" r="A28" t="s">
        <v>374</v>
      </c>
      <c s="5" r="B28" t="n">
        <v>500</v>
      </c>
      <c s="5" r="C28" t="n">
        <v>1001</v>
      </c>
    </row>
    <row r="29" spans="1:3">
      <c s="4" r="A29" t="s">
        <v>381</v>
      </c>
    </row>
    <row r="30" spans="1:3">
      <c s="3" r="A30" t="s">
        <v>373</v>
      </c>
    </row>
    <row r="31" spans="1:3">
      <c s="4" r="A31" t="s">
        <v>374</v>
      </c>
      <c s="5" r="B31" t="n">
        <v>0</v>
      </c>
      <c s="5" r="C31" t="n">
        <v>0</v>
      </c>
    </row>
    <row r="32" spans="1:3">
      <c s="4" r="A32" t="s">
        <v>382</v>
      </c>
    </row>
    <row r="33" spans="1:3">
      <c s="3" r="A33" t="s">
        <v>373</v>
      </c>
    </row>
    <row r="34" spans="1:3">
      <c s="4" r="A34" t="s">
        <v>374</v>
      </c>
      <c s="5" r="B34" t="n">
        <v>0</v>
      </c>
      <c s="5" r="C34" t="n">
        <v>0</v>
      </c>
    </row>
    <row r="35" spans="1:3">
      <c s="4" r="A35" t="s">
        <v>383</v>
      </c>
    </row>
    <row r="36" spans="1:3">
      <c s="3" r="A36" t="s">
        <v>373</v>
      </c>
    </row>
    <row r="37" spans="1:3">
      <c s="4" r="A37" t="s">
        <v>30</v>
      </c>
      <c s="5" r="B37" t="n">
        <v>0</v>
      </c>
      <c s="5" r="C37" t="n">
        <v>0</v>
      </c>
    </row>
    <row r="38" spans="1:3">
      <c s="4" r="A38" t="s">
        <v>31</v>
      </c>
      <c s="5" r="B38" t="n">
        <v>0</v>
      </c>
      <c s="5" r="C38" t="n">
        <v>0</v>
      </c>
    </row>
    <row r="39" spans="1:3">
      <c s="4" r="A39" t="s">
        <v>376</v>
      </c>
      <c s="5" r="B39" t="n">
        <v>87</v>
      </c>
    </row>
    <row r="40" spans="1:3">
      <c s="4" r="A40" t="s">
        <v>377</v>
      </c>
      <c s="5" r="C40" t="n">
        <v>283</v>
      </c>
    </row>
    <row r="41" spans="1:3">
      <c s="4" r="A41" t="s">
        <v>378</v>
      </c>
      <c s="5" r="B41" t="n">
        <v>24522</v>
      </c>
      <c s="5" r="C41" t="n">
        <v>24062</v>
      </c>
    </row>
    <row r="42" spans="1:3">
      <c s="4" r="A42" t="s">
        <v>384</v>
      </c>
    </row>
    <row r="43" spans="1:3">
      <c s="3" r="A43" t="s">
        <v>373</v>
      </c>
    </row>
    <row r="44" spans="1:3">
      <c s="4" r="A44" t="s">
        <v>374</v>
      </c>
      <c s="5" r="B44" t="n">
        <v>14925</v>
      </c>
      <c s="5" r="C44" t="n">
        <v>11409</v>
      </c>
    </row>
    <row r="45" spans="1:3">
      <c s="4" r="A45" t="s">
        <v>385</v>
      </c>
    </row>
    <row r="46" spans="1:3">
      <c s="3" r="A46" t="s">
        <v>373</v>
      </c>
    </row>
    <row r="47" spans="1:3">
      <c s="4" r="A47" t="s">
        <v>374</v>
      </c>
      <c s="5" r="B47" t="n">
        <v>0</v>
      </c>
      <c s="5" r="C47" t="n">
        <v>0</v>
      </c>
    </row>
    <row r="48" spans="1:3">
      <c s="4" r="A48" t="s">
        <v>386</v>
      </c>
    </row>
    <row r="49" spans="1:3">
      <c s="3" r="A49" t="s">
        <v>373</v>
      </c>
    </row>
    <row r="50" spans="1:3">
      <c s="4" r="A50" t="s">
        <v>374</v>
      </c>
      <c s="5" r="B50" t="n">
        <v>6573</v>
      </c>
      <c s="5" r="C50" t="n">
        <v>7942</v>
      </c>
    </row>
    <row r="51" spans="1:3">
      <c s="4" r="A51" t="s">
        <v>387</v>
      </c>
    </row>
    <row r="52" spans="1:3">
      <c s="3" r="A52" t="s">
        <v>373</v>
      </c>
    </row>
    <row r="53" spans="1:3">
      <c s="4" r="A53" t="s">
        <v>374</v>
      </c>
      <c s="5" r="B53" t="n">
        <v>2937</v>
      </c>
      <c s="5" r="C53" t="n">
        <v>4994</v>
      </c>
    </row>
    <row r="54" spans="1:3">
      <c s="4" r="A54" t="s">
        <v>388</v>
      </c>
    </row>
    <row r="55" spans="1:3">
      <c s="3" r="A55" t="s">
        <v>373</v>
      </c>
    </row>
    <row r="56" spans="1:3">
      <c s="4" r="A56" t="s">
        <v>30</v>
      </c>
      <c s="5" r="B56" t="n">
        <v>27460</v>
      </c>
      <c s="5" r="C56" t="n">
        <v>57284</v>
      </c>
    </row>
    <row r="57" spans="1:3">
      <c s="4" r="A57" t="s">
        <v>31</v>
      </c>
      <c s="5" r="B57" t="n">
        <v>195</v>
      </c>
      <c s="5" r="C57" t="n">
        <v>496</v>
      </c>
    </row>
    <row r="58" spans="1:3">
      <c s="4" r="A58" t="s">
        <v>376</v>
      </c>
      <c s="5" r="B58" t="n">
        <v>87</v>
      </c>
    </row>
    <row r="59" spans="1:3">
      <c s="4" r="A59" t="s">
        <v>377</v>
      </c>
      <c s="5" r="C59" t="n">
        <v>283</v>
      </c>
    </row>
    <row r="60" spans="1:3">
      <c s="4" r="A60" t="s">
        <v>378</v>
      </c>
      <c s="5" r="B60" t="n">
        <v>52677</v>
      </c>
      <c s="5" r="C60" t="n">
        <v>82843</v>
      </c>
    </row>
    <row r="61" spans="1:3">
      <c s="4" r="A61" t="s">
        <v>389</v>
      </c>
    </row>
    <row r="62" spans="1:3">
      <c s="3" r="A62" t="s">
        <v>373</v>
      </c>
    </row>
    <row r="63" spans="1:3">
      <c s="4" r="A63" t="s">
        <v>374</v>
      </c>
      <c s="5" r="B63" t="n">
        <v>14925</v>
      </c>
      <c s="5" r="C63" t="n">
        <v>11409</v>
      </c>
    </row>
    <row r="64" spans="1:3">
      <c s="4" r="A64" t="s">
        <v>390</v>
      </c>
    </row>
    <row r="65" spans="1:3">
      <c s="3" r="A65" t="s">
        <v>373</v>
      </c>
    </row>
    <row r="66" spans="1:3">
      <c s="4" r="A66" t="s">
        <v>374</v>
      </c>
      <c s="5" r="B66" t="n">
        <v>500</v>
      </c>
      <c s="5" r="C66" t="n">
        <v>1001</v>
      </c>
    </row>
    <row r="67" spans="1:3">
      <c s="4" r="A67" t="s">
        <v>391</v>
      </c>
    </row>
    <row r="68" spans="1:3">
      <c s="3" r="A68" t="s">
        <v>373</v>
      </c>
    </row>
    <row r="69" spans="1:3">
      <c s="4" r="A69" t="s">
        <v>374</v>
      </c>
      <c s="5" r="B69" t="n">
        <v>6573</v>
      </c>
      <c s="5" r="C69" t="n">
        <v>7942</v>
      </c>
    </row>
    <row r="70" spans="1:3">
      <c s="4" r="A70" t="s">
        <v>392</v>
      </c>
    </row>
    <row r="71" spans="1:3">
      <c s="3" r="A71" t="s">
        <v>373</v>
      </c>
    </row>
    <row r="72" spans="1:3">
      <c s="4" r="A72" t="s">
        <v>374</v>
      </c>
      <c s="7" r="B72" t="n">
        <v>2937</v>
      </c>
      <c s="7" r="C72" t="n">
        <v>49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Q2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21"/>
    <col customWidth="1" max="7" min="7" width="21"/>
    <col customWidth="1" max="8" min="8" width="17"/>
    <col customWidth="1" max="9" min="9" width="21"/>
    <col customWidth="1" max="10" min="10" width="17"/>
    <col customWidth="1" max="11" min="11" width="17"/>
    <col customWidth="1" max="12" min="12" width="17"/>
    <col customWidth="1" max="13" min="13" width="17"/>
    <col customWidth="1" max="14" min="14" width="21"/>
    <col customWidth="1" max="15" min="15" width="21"/>
    <col customWidth="1" max="16" min="16" width="17"/>
    <col customWidth="1" max="17" min="17" width="21"/>
  </cols>
  <sheetData>
    <row r="1" spans="1:17">
      <c s="1" r="A1" t="s">
        <v>393</v>
      </c>
      <c s="2" r="B1" t="s">
        <v>394</v>
      </c>
      <c s="2" r="C1" t="s">
        <v>395</v>
      </c>
      <c s="2" r="D1" t="s">
        <v>396</v>
      </c>
      <c s="2" r="E1" t="s">
        <v>397</v>
      </c>
      <c s="2" r="F1" t="s">
        <v>254</v>
      </c>
      <c s="2" r="G1" t="s">
        <v>398</v>
      </c>
      <c s="2" r="H1" t="s">
        <v>399</v>
      </c>
      <c s="2" r="I1" t="s">
        <v>400</v>
      </c>
      <c s="2" r="J1" t="s">
        <v>401</v>
      </c>
      <c s="2" r="K1" t="s">
        <v>402</v>
      </c>
      <c s="2" r="L1" t="s">
        <v>403</v>
      </c>
      <c s="2" r="M1" t="s">
        <v>404</v>
      </c>
      <c s="2" r="N1" t="s">
        <v>405</v>
      </c>
      <c s="2" r="O1" t="s">
        <v>406</v>
      </c>
      <c s="2" r="P1" t="s">
        <v>407</v>
      </c>
      <c s="2" r="Q1" t="s">
        <v>408</v>
      </c>
    </row>
    <row r="2" spans="1:17">
      <c s="4" r="A2" t="s">
        <v>383</v>
      </c>
    </row>
    <row r="3" spans="1:17">
      <c s="3" r="A3" t="s">
        <v>409</v>
      </c>
    </row>
    <row r="4" spans="1:17">
      <c s="4" r="A4" t="s">
        <v>376</v>
      </c>
      <c s="7" r="F4" t="n">
        <v>87</v>
      </c>
    </row>
    <row r="5" spans="1:17">
      <c s="4" r="A5" t="s">
        <v>377</v>
      </c>
      <c s="7" r="N5" t="n">
        <v>283</v>
      </c>
    </row>
    <row r="6" spans="1:17">
      <c s="4" r="A6" t="s">
        <v>410</v>
      </c>
    </row>
    <row r="7" spans="1:17">
      <c s="3" r="A7" t="s">
        <v>409</v>
      </c>
    </row>
    <row r="8" spans="1:17">
      <c s="4" r="A8" t="s">
        <v>411</v>
      </c>
      <c s="10" r="D8" t="n">
        <v>4384</v>
      </c>
      <c s="5" r="F8" t="n">
        <v>3124</v>
      </c>
      <c s="10" r="L8" t="n">
        <v>1918</v>
      </c>
      <c s="5" r="N8" t="n">
        <v>1487</v>
      </c>
    </row>
    <row r="9" spans="1:17">
      <c s="4" r="A9" t="s">
        <v>412</v>
      </c>
    </row>
    <row r="10" spans="1:17">
      <c s="3" r="A10" t="s">
        <v>409</v>
      </c>
    </row>
    <row r="11" spans="1:17">
      <c s="4" r="A11" t="s">
        <v>411</v>
      </c>
      <c s="11" r="E11" t="n">
        <v>16707</v>
      </c>
      <c s="5" r="F11" t="n">
        <v>139</v>
      </c>
      <c s="11" r="M11" t="n">
        <v>91282</v>
      </c>
      <c s="5" r="N11" t="n">
        <v>764</v>
      </c>
    </row>
    <row r="12" spans="1:17">
      <c s="4" r="A12" t="s">
        <v>413</v>
      </c>
    </row>
    <row r="13" spans="1:17">
      <c s="3" r="A13" t="s">
        <v>409</v>
      </c>
    </row>
    <row r="14" spans="1:17">
      <c s="4" r="A14" t="s">
        <v>411</v>
      </c>
      <c s="12" r="B14" t="n">
        <v>500</v>
      </c>
      <c s="5" r="F14" t="n">
        <v>380</v>
      </c>
      <c s="12" r="J14" t="n">
        <v>4923</v>
      </c>
      <c s="5" r="N14" t="n">
        <v>4129</v>
      </c>
    </row>
    <row r="15" spans="1:17">
      <c s="4" r="A15" t="s">
        <v>414</v>
      </c>
    </row>
    <row r="16" spans="1:17">
      <c s="3" r="A16" t="s">
        <v>409</v>
      </c>
    </row>
    <row r="17" spans="1:17">
      <c s="4" r="A17" t="s">
        <v>411</v>
      </c>
      <c s="5" r="F17" t="n">
        <v>2037</v>
      </c>
      <c s="13" r="I17" t="n">
        <v>1320</v>
      </c>
      <c s="5" r="N17" t="n">
        <v>1679</v>
      </c>
      <c s="13" r="Q17" t="n">
        <v>1123</v>
      </c>
    </row>
    <row r="18" spans="1:17">
      <c s="4" r="A18" t="s">
        <v>415</v>
      </c>
    </row>
    <row r="19" spans="1:17">
      <c s="3" r="A19" t="s">
        <v>409</v>
      </c>
    </row>
    <row r="20" spans="1:17">
      <c s="4" r="A20" t="s">
        <v>411</v>
      </c>
      <c s="5" r="F20" t="n">
        <v>392</v>
      </c>
      <c s="14" r="H20" t="n">
        <v>534</v>
      </c>
      <c s="5" r="N20" t="n">
        <v>1176</v>
      </c>
      <c s="14" r="P20" t="n">
        <v>1601</v>
      </c>
    </row>
    <row r="21" spans="1:17">
      <c s="4" r="A21" t="s">
        <v>416</v>
      </c>
    </row>
    <row r="22" spans="1:17">
      <c s="3" r="A22" t="s">
        <v>409</v>
      </c>
    </row>
    <row r="23" spans="1:17">
      <c s="4" r="A23" t="s">
        <v>411</v>
      </c>
      <c s="15" r="C23" t="n">
        <v>261</v>
      </c>
      <c s="5" r="F23" t="n">
        <v>164</v>
      </c>
      <c s="15" r="K23" t="n">
        <v>0</v>
      </c>
      <c s="5" r="N23" t="n">
        <v>0</v>
      </c>
    </row>
    <row r="24" spans="1:17">
      <c s="4" r="A24" t="s">
        <v>417</v>
      </c>
    </row>
    <row r="25" spans="1:17">
      <c s="3" r="A25" t="s">
        <v>409</v>
      </c>
    </row>
    <row r="26" spans="1:17">
      <c s="4" r="A26" t="s">
        <v>411</v>
      </c>
      <c s="5" r="F26" t="n">
        <v>544</v>
      </c>
      <c s="16" r="G26" t="n">
        <v>482</v>
      </c>
      <c s="5" r="N26" t="n">
        <v>-229</v>
      </c>
      <c s="16" r="O26" t="n">
        <v>-174</v>
      </c>
    </row>
    <row r="27" spans="1:17">
      <c s="4" r="A27" t="s">
        <v>418</v>
      </c>
    </row>
    <row r="28" spans="1:17">
      <c s="3" r="A28" t="s">
        <v>409</v>
      </c>
    </row>
    <row r="29" spans="1:17">
      <c s="4" r="A29" t="s">
        <v>411</v>
      </c>
      <c s="7" r="F29" t="n">
        <v>3817</v>
      </c>
      <c s="16" r="G29" t="n">
        <v>3696</v>
      </c>
      <c s="7" r="N29" t="n">
        <v>5662</v>
      </c>
      <c s="16" r="O29" t="n">
        <v>5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115</v>
      </c>
      <c s="2" r="B1" t="s">
        <v>89</v>
      </c>
      <c s="2" r="D1" t="s">
        <v>1</v>
      </c>
    </row>
    <row r="2" spans="1:5">
      <c s="2" r="B2" t="s">
        <v>2</v>
      </c>
      <c s="2" r="C2" t="s">
        <v>90</v>
      </c>
      <c s="2" r="D2" t="s">
        <v>2</v>
      </c>
      <c s="2" r="E2" t="s">
        <v>90</v>
      </c>
    </row>
    <row r="3" spans="1:5">
      <c s="3" r="A3" t="s">
        <v>116</v>
      </c>
    </row>
    <row r="4" spans="1:5">
      <c s="4" r="A4" t="s">
        <v>107</v>
      </c>
      <c s="7" r="B4" t="n">
        <v>3168</v>
      </c>
      <c s="7" r="C4" t="n">
        <v>7737</v>
      </c>
      <c s="7" r="D4" t="n">
        <v>6944</v>
      </c>
      <c s="7" r="E4" t="n">
        <v>16482</v>
      </c>
    </row>
    <row r="5" spans="1:5">
      <c s="3" r="A5" t="s">
        <v>117</v>
      </c>
    </row>
    <row r="6" spans="1:5">
      <c s="4" r="A6" t="s">
        <v>118</v>
      </c>
      <c s="5" r="B6" t="n">
        <v>-202</v>
      </c>
      <c s="5" r="C6" t="n">
        <v>-978</v>
      </c>
      <c s="5" r="D6" t="n">
        <v>-760</v>
      </c>
      <c s="5" r="E6" t="n">
        <v>-1115</v>
      </c>
    </row>
    <row r="7" spans="1:5">
      <c s="4" r="A7" t="s">
        <v>119</v>
      </c>
      <c s="5" r="B7" t="n">
        <v>-18</v>
      </c>
      <c s="5" r="C7" t="n">
        <v>-4</v>
      </c>
      <c s="5" r="D7" t="n">
        <v>-3</v>
      </c>
      <c s="5" r="E7" t="n">
        <v>-11</v>
      </c>
    </row>
    <row r="8" spans="1:5">
      <c s="4" r="A8" t="s">
        <v>120</v>
      </c>
      <c s="5" r="B8" t="n">
        <v>-220</v>
      </c>
      <c s="5" r="C8" t="n">
        <v>-982</v>
      </c>
      <c s="5" r="D8" t="n">
        <v>-763</v>
      </c>
      <c s="5" r="E8" t="n">
        <v>-1126</v>
      </c>
    </row>
    <row r="9" spans="1:5">
      <c s="4" r="A9" t="s">
        <v>121</v>
      </c>
      <c s="7" r="B9" t="n">
        <v>2948</v>
      </c>
      <c s="7" r="C9" t="n">
        <v>6755</v>
      </c>
      <c s="7" r="D9" t="n">
        <v>6181</v>
      </c>
      <c s="7" r="E9" t="n">
        <v>153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2</v>
      </c>
      <c s="2" r="B1" t="s">
        <v>1</v>
      </c>
    </row>
    <row r="2" spans="1:3">
      <c s="2" r="B2" t="s">
        <v>2</v>
      </c>
      <c s="2" r="C2" t="s">
        <v>90</v>
      </c>
    </row>
    <row r="3" spans="1:3">
      <c s="3" r="A3" t="s">
        <v>123</v>
      </c>
    </row>
    <row r="4" spans="1:3">
      <c s="4" r="A4" t="s">
        <v>107</v>
      </c>
      <c s="7" r="B4" t="n">
        <v>6944</v>
      </c>
      <c s="7" r="C4" t="n">
        <v>16482</v>
      </c>
    </row>
    <row r="5" spans="1:3">
      <c s="3" r="A5" t="s">
        <v>124</v>
      </c>
    </row>
    <row r="6" spans="1:3">
      <c s="4" r="A6" t="s">
        <v>125</v>
      </c>
      <c s="5" r="B6" t="n">
        <v>8186</v>
      </c>
      <c s="5" r="C6" t="n">
        <v>7377</v>
      </c>
    </row>
    <row r="7" spans="1:3">
      <c s="4" r="A7" t="s">
        <v>126</v>
      </c>
      <c s="5" r="B7" t="n">
        <v>70</v>
      </c>
      <c s="5" r="C7" t="n">
        <v>124</v>
      </c>
    </row>
    <row r="8" spans="1:3">
      <c s="4" r="A8" t="s">
        <v>127</v>
      </c>
      <c s="5" r="B8" t="n">
        <v>58</v>
      </c>
      <c s="5" r="C8" t="n">
        <v>91</v>
      </c>
    </row>
    <row r="9" spans="1:3">
      <c s="4" r="A9" t="s">
        <v>128</v>
      </c>
      <c s="5" r="B9" t="n">
        <v>-50</v>
      </c>
      <c s="5" r="C9" t="n">
        <v>-1202</v>
      </c>
    </row>
    <row r="10" spans="1:3">
      <c s="4" r="A10" t="s">
        <v>129</v>
      </c>
      <c s="5" r="B10" t="n">
        <v>1503</v>
      </c>
      <c s="5" r="C10" t="n">
        <v>1564</v>
      </c>
    </row>
    <row r="11" spans="1:3">
      <c s="4" r="A11" t="s">
        <v>130</v>
      </c>
      <c s="5" r="B11" t="n">
        <v>-3</v>
      </c>
      <c s="5" r="C11" t="n">
        <v>-31</v>
      </c>
    </row>
    <row r="12" spans="1:3">
      <c s="4" r="A12" t="s">
        <v>131</v>
      </c>
      <c s="5" r="B12" t="n">
        <v>209</v>
      </c>
      <c s="5" r="C12" t="n">
        <v>-136</v>
      </c>
    </row>
    <row r="13" spans="1:3">
      <c s="4" r="A13" t="s">
        <v>132</v>
      </c>
      <c s="5" r="B13" t="n">
        <v>573</v>
      </c>
      <c s="5" r="C13" t="n">
        <v>301</v>
      </c>
    </row>
    <row r="14" spans="1:3">
      <c s="4" r="A14" t="s">
        <v>133</v>
      </c>
      <c s="5" r="B14" t="n">
        <v>-26714</v>
      </c>
      <c s="5" r="C14" t="n">
        <v>11764</v>
      </c>
    </row>
    <row r="15" spans="1:3">
      <c s="4" r="A15" t="s">
        <v>134</v>
      </c>
      <c s="5" r="B15" t="n">
        <v>-9224</v>
      </c>
      <c s="5" r="C15" t="n">
        <v>36334</v>
      </c>
    </row>
    <row r="16" spans="1:3">
      <c s="3" r="A16" t="s">
        <v>135</v>
      </c>
    </row>
    <row r="17" spans="1:3">
      <c s="4" r="A17" t="s">
        <v>136</v>
      </c>
      <c s="5" r="B17" t="n">
        <v>-10491</v>
      </c>
      <c s="5" r="C17" t="n">
        <v>-12699</v>
      </c>
    </row>
    <row r="18" spans="1:3">
      <c s="4" r="A18" t="s">
        <v>137</v>
      </c>
      <c s="5" r="B18" t="n">
        <v>105</v>
      </c>
      <c s="5" r="C18" t="n">
        <v>4001</v>
      </c>
    </row>
    <row r="19" spans="1:3">
      <c s="4" r="A19" t="s">
        <v>138</v>
      </c>
      <c s="5" r="B19" t="n">
        <v>-13780</v>
      </c>
      <c s="5" r="C19" t="n">
        <v>-6451</v>
      </c>
    </row>
    <row r="20" spans="1:3">
      <c s="4" r="A20" t="s">
        <v>139</v>
      </c>
      <c s="5" r="B20" t="n">
        <v>14133</v>
      </c>
      <c s="5" r="C20" t="n">
        <v>6316</v>
      </c>
    </row>
    <row r="21" spans="1:3">
      <c s="4" r="A21" t="s">
        <v>140</v>
      </c>
      <c s="5" r="B21" t="n">
        <v>-1936</v>
      </c>
      <c s="5" r="C21" t="n">
        <v>-5915</v>
      </c>
    </row>
    <row r="22" spans="1:3">
      <c s="4" r="A22" t="s">
        <v>141</v>
      </c>
      <c s="5" r="B22" t="n">
        <v>-11969</v>
      </c>
      <c s="5" r="C22" t="n">
        <v>-14748</v>
      </c>
    </row>
    <row r="23" spans="1:3">
      <c s="3" r="A23" t="s">
        <v>142</v>
      </c>
    </row>
    <row r="24" spans="1:3">
      <c s="4" r="A24" t="s">
        <v>143</v>
      </c>
      <c s="5" r="B24" t="n">
        <v>-27</v>
      </c>
      <c s="5" r="C24" t="n">
        <v>-229</v>
      </c>
    </row>
    <row r="25" spans="1:3">
      <c s="4" r="A25" t="s">
        <v>144</v>
      </c>
      <c s="5" r="B25" t="n">
        <v>610</v>
      </c>
      <c s="5" r="C25" t="n">
        <v>1010</v>
      </c>
    </row>
    <row r="26" spans="1:3">
      <c s="4" r="A26" t="s">
        <v>130</v>
      </c>
      <c s="5" r="B26" t="n">
        <v>3</v>
      </c>
      <c s="5" r="C26" t="n">
        <v>31</v>
      </c>
    </row>
    <row r="27" spans="1:3">
      <c s="4" r="A27" t="s">
        <v>145</v>
      </c>
      <c s="5" r="B27" t="n">
        <v>-16</v>
      </c>
      <c s="5" r="C27" t="n">
        <v>-930</v>
      </c>
    </row>
    <row r="28" spans="1:3">
      <c s="4" r="A28" t="s">
        <v>146</v>
      </c>
      <c s="5" r="B28" t="n">
        <v>-8760</v>
      </c>
      <c s="5" r="C28" t="n">
        <v>-8656</v>
      </c>
    </row>
    <row r="29" spans="1:3">
      <c s="4" r="A29" t="s">
        <v>147</v>
      </c>
      <c s="5" r="B29" t="n">
        <v>-8190</v>
      </c>
      <c s="5" r="C29" t="n">
        <v>-8774</v>
      </c>
    </row>
    <row r="30" spans="1:3">
      <c s="4" r="A30" t="s">
        <v>148</v>
      </c>
      <c s="5" r="B30" t="n">
        <v>-441</v>
      </c>
      <c s="5" r="C30" t="n">
        <v>-431</v>
      </c>
    </row>
    <row r="31" spans="1:3">
      <c s="4" r="A31" t="s">
        <v>149</v>
      </c>
      <c s="5" r="B31" t="n">
        <v>-29824</v>
      </c>
      <c s="5" r="C31" t="n">
        <v>12381</v>
      </c>
    </row>
    <row r="32" spans="1:3">
      <c s="3" r="A32" t="s">
        <v>150</v>
      </c>
    </row>
    <row r="33" spans="1:3">
      <c s="4" r="A33" t="s">
        <v>151</v>
      </c>
      <c s="5" r="B33" t="n">
        <v>57284</v>
      </c>
      <c s="5" r="C33" t="n">
        <v>45054</v>
      </c>
    </row>
    <row r="34" spans="1:3">
      <c s="4" r="A34" t="s">
        <v>152</v>
      </c>
      <c s="5" r="B34" t="n">
        <v>27460</v>
      </c>
      <c s="5" r="C34" t="n">
        <v>57435</v>
      </c>
    </row>
    <row r="35" spans="1:3">
      <c s="3" r="A35" t="s">
        <v>153</v>
      </c>
    </row>
    <row r="36" spans="1:3">
      <c s="4" r="A36" t="s">
        <v>154</v>
      </c>
      <c s="5" r="B36" t="n">
        <v>175</v>
      </c>
      <c s="5" r="C36" t="n">
        <v>217</v>
      </c>
    </row>
    <row r="37" spans="1:3">
      <c s="4" r="A37" t="s">
        <v>155</v>
      </c>
      <c s="5" r="B37" t="n">
        <v>5178</v>
      </c>
      <c s="5" r="C37" t="n">
        <v>9812</v>
      </c>
    </row>
    <row r="38" spans="1:3">
      <c s="3" r="A38" t="s">
        <v>156</v>
      </c>
    </row>
    <row r="39" spans="1:3">
      <c s="4" r="A39" t="s">
        <v>157</v>
      </c>
      <c s="5" r="B39" t="n">
        <v>192</v>
      </c>
      <c s="5" r="C39" t="n">
        <v>39</v>
      </c>
    </row>
    <row r="40" spans="1:3">
      <c s="4" r="A40" t="s">
        <v>158</v>
      </c>
      <c s="5" r="B40" t="n">
        <v>364</v>
      </c>
      <c s="5" r="C40" t="n">
        <v>1516</v>
      </c>
    </row>
    <row r="41" spans="1:3">
      <c s="4" r="A41" t="s">
        <v>159</v>
      </c>
      <c s="7" r="B41" t="n">
        <v>0</v>
      </c>
      <c s="7" r="C41" t="n">
        <v>17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OMPR</vt:lpstr>
      <vt:lpstr>CONSOLIDATED STATEMENTS OF CASH</vt:lpstr>
      <vt:lpstr>Basis of Presentation and Summa</vt:lpstr>
      <vt:lpstr>Earnings Per Share EPS</vt:lpstr>
      <vt:lpstr>Segment Disclosure</vt:lpstr>
      <vt:lpstr>Marketable Securities</vt:lpstr>
      <vt:lpstr>Business Combination</vt:lpstr>
      <vt:lpstr>Sale of Theatre Rigging Manufac</vt:lpstr>
      <vt:lpstr>Goodwill</vt:lpstr>
      <vt:lpstr>Inventories</vt:lpstr>
      <vt:lpstr>Receivables</vt:lpstr>
      <vt:lpstr>Commitments and Contingencies</vt:lpstr>
      <vt:lpstr>Income Taxes</vt:lpstr>
      <vt:lpstr>Fair Value Measurement</vt:lpstr>
      <vt:lpstr>Derivative Financial Instrument</vt:lpstr>
      <vt:lpstr>Basis of Presentation and Sum20</vt:lpstr>
      <vt:lpstr>Earnings Per Share EPS (Tables)</vt:lpstr>
      <vt:lpstr>Segment Disclosure (Tables)</vt:lpstr>
      <vt:lpstr>Marketable Securities (Tables)</vt:lpstr>
      <vt:lpstr>Business Combination (Tables)</vt:lpstr>
      <vt:lpstr>Goodwill (Tables)</vt:lpstr>
      <vt:lpstr>Inventories (Tables)</vt:lpstr>
      <vt:lpstr>Commitments and Contingencies (</vt:lpstr>
      <vt:lpstr>Fair Value Measurement (Tables)</vt:lpstr>
      <vt:lpstr>Derivative Financial Instrume29</vt:lpstr>
      <vt:lpstr>Earnings Per Share EPS - Reconc</vt:lpstr>
      <vt:lpstr>Earnings Per Share EPS - Antidi</vt:lpstr>
      <vt:lpstr>Segment Disclosure - Net Income</vt:lpstr>
      <vt:lpstr>Segment Disclosure - Net Sales </vt:lpstr>
      <vt:lpstr>Marketable Securities - Availab</vt:lpstr>
      <vt:lpstr>Marketable Securities - Avail35</vt:lpstr>
      <vt:lpstr>Business Combination (Details)</vt:lpstr>
      <vt:lpstr>Sale of Theatre Rigging Manuf37</vt:lpstr>
      <vt:lpstr>Goodwill (Details)</vt:lpstr>
      <vt:lpstr>Inventories (Details)</vt:lpstr>
      <vt:lpstr>Receivables (Details)</vt:lpstr>
      <vt:lpstr>Commitments and Contingencies -</vt:lpstr>
      <vt:lpstr>Commitments and Contingencies42</vt:lpstr>
      <vt:lpstr>Commitments and Contingencies43</vt:lpstr>
      <vt:lpstr>Income Taxes (Details)</vt:lpstr>
      <vt:lpstr>Fair Value Measurement (Details</vt:lpstr>
      <vt:lpstr>Derivative Financial Instrume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2:56:46Z</dcterms:created>
  <dcterms:modified xmlns:dcterms="http://purl.org/dc/terms/" xmlns:xsi="http://www.w3.org/2001/XMLSchema-instance" xsi:type="dcterms:W3CDTF">2015-12-04T12:56:46Z</dcterms:modified>
  <dc:title xmlns:dc="http://purl.org/dc/elements/1.1/">Untitled</dc:title>
  <dc:description xmlns:dc="http://purl.org/dc/elements/1.1/"/>
  <dc:subject xmlns:dc="http://purl.org/dc/elements/1.1/"/>
  <cp:keywords/>
  <cp:category/>
</cp:coreProperties>
</file>